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SALE OF FINANCE RECEIVABLES POR" sheetId="8" state="visible" r:id="rId8"/>
    <sheet xmlns:r="http://schemas.openxmlformats.org/officeDocument/2006/relationships" name="FINANCE RECEIVABLES" sheetId="9" state="visible" r:id="rId9"/>
    <sheet xmlns:r="http://schemas.openxmlformats.org/officeDocument/2006/relationships" name="RELATED PARTY TRANSACTIONS" sheetId="10" state="visible" r:id="rId10"/>
    <sheet xmlns:r="http://schemas.openxmlformats.org/officeDocument/2006/relationships" name="BORROWINGS" sheetId="11" state="visible" r:id="rId11"/>
    <sheet xmlns:r="http://schemas.openxmlformats.org/officeDocument/2006/relationships" name="INCOME TAXES" sheetId="12" state="visible" r:id="rId12"/>
    <sheet xmlns:r="http://schemas.openxmlformats.org/officeDocument/2006/relationships" name="DISCLOSURE ABOUT FAIR VALUE OF "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NATURE OF OPERATIONS AND SUMM_2" sheetId="16" state="visible" r:id="rId16"/>
    <sheet xmlns:r="http://schemas.openxmlformats.org/officeDocument/2006/relationships" name="FINANCE RECEIVABLES (Tables)" sheetId="17" state="visible" r:id="rId17"/>
    <sheet xmlns:r="http://schemas.openxmlformats.org/officeDocument/2006/relationships" name="RELATED PARTY TRANSACTIONS (Tab" sheetId="18" state="visible" r:id="rId18"/>
    <sheet xmlns:r="http://schemas.openxmlformats.org/officeDocument/2006/relationships" name="BORROWINGS (Tables)" sheetId="19" state="visible" r:id="rId19"/>
    <sheet xmlns:r="http://schemas.openxmlformats.org/officeDocument/2006/relationships" name="INCOME TAXES (Tables)" sheetId="20" state="visible" r:id="rId20"/>
    <sheet xmlns:r="http://schemas.openxmlformats.org/officeDocument/2006/relationships" name="DISCLOSURE ABOUT FAIR VALUE O_2" sheetId="21" state="visible" r:id="rId21"/>
    <sheet xmlns:r="http://schemas.openxmlformats.org/officeDocument/2006/relationships" name="NATURE OF OPERATIONS AND SUMM_3" sheetId="22" state="visible" r:id="rId22"/>
    <sheet xmlns:r="http://schemas.openxmlformats.org/officeDocument/2006/relationships" name="SALE OF FINANCE RECEIVABLES P_2" sheetId="23" state="visible" r:id="rId23"/>
    <sheet xmlns:r="http://schemas.openxmlformats.org/officeDocument/2006/relationships" name="FINANCE RECEIVABLES (Details)" sheetId="24" state="visible" r:id="rId24"/>
    <sheet xmlns:r="http://schemas.openxmlformats.org/officeDocument/2006/relationships" name="FINANCE RECEIVABLES (Details 2)" sheetId="25" state="visible" r:id="rId25"/>
    <sheet xmlns:r="http://schemas.openxmlformats.org/officeDocument/2006/relationships" name="FINANCE RECEIVABLES (Details 3)" sheetId="26" state="visible" r:id="rId26"/>
    <sheet xmlns:r="http://schemas.openxmlformats.org/officeDocument/2006/relationships" name="FINANCE RECEIVABLES (Details 4)" sheetId="27" state="visible" r:id="rId27"/>
    <sheet xmlns:r="http://schemas.openxmlformats.org/officeDocument/2006/relationships" name="RELATED PARTY TRANSACTIONS (Det" sheetId="28" state="visible" r:id="rId28"/>
    <sheet xmlns:r="http://schemas.openxmlformats.org/officeDocument/2006/relationships" name="BORROWINGS (Details)" sheetId="29" state="visible" r:id="rId29"/>
    <sheet xmlns:r="http://schemas.openxmlformats.org/officeDocument/2006/relationships" name="BORROWINGS (Details 2)" sheetId="30" state="visible" r:id="rId30"/>
    <sheet xmlns:r="http://schemas.openxmlformats.org/officeDocument/2006/relationships" name="BORROWINGS (Details 3)" sheetId="31" state="visible" r:id="rId31"/>
    <sheet xmlns:r="http://schemas.openxmlformats.org/officeDocument/2006/relationships" name="INCOME TAXES (Details)" sheetId="32" state="visible" r:id="rId32"/>
    <sheet xmlns:r="http://schemas.openxmlformats.org/officeDocument/2006/relationships" name="INCOME TAXES (Details 2)" sheetId="33" state="visible" r:id="rId33"/>
    <sheet xmlns:r="http://schemas.openxmlformats.org/officeDocument/2006/relationships" name="DISCLOSURE ABOUT FAIR VALUE O_3" sheetId="34" state="visible" r:id="rId34"/>
    <sheet xmlns:r="http://schemas.openxmlformats.org/officeDocument/2006/relationships" name="STOCKHOLDER'S EQUITY (Details)" sheetId="35" state="visible" r:id="rId35"/>
    <sheet xmlns:r="http://schemas.openxmlformats.org/officeDocument/2006/relationships" name="SUBSEQUENT EVENTS (Details)" sheetId="36" state="visible" r:id="rId36"/>
    <sheet xmlns:r="http://schemas.openxmlformats.org/officeDocument/2006/relationships" name="Uncategorized Items - pfsi-2019" sheetId="37" state="visible" r:id="rId37"/>
  </sheets>
  <definedNames/>
  <calcPr calcId="124519" fullCalcOnLoad="1"/>
</workbook>
</file>

<file path=xl/sharedStrings.xml><?xml version="1.0" encoding="utf-8"?>
<sst xmlns="http://schemas.openxmlformats.org/spreadsheetml/2006/main" uniqueCount="424">
  <si>
    <t>Document and Entity Information - shares</t>
  </si>
  <si>
    <t>9 Months Ended</t>
  </si>
  <si>
    <t>Jun. 30, 2019</t>
  </si>
  <si>
    <t>Aug. 09, 2019</t>
  </si>
  <si>
    <t>Document and Entity Information</t>
  </si>
  <si>
    <t>Entity Registrant Name</t>
  </si>
  <si>
    <t>PIONEER FINANCIAL SERVICES INC</t>
  </si>
  <si>
    <t>Entity Central Index Key</t>
  </si>
  <si>
    <t>0001216752</t>
  </si>
  <si>
    <t>Document Type</t>
  </si>
  <si>
    <t>10-Q</t>
  </si>
  <si>
    <t>Document Period End Date</t>
  </si>
  <si>
    <t>Jun. 30,
		2019</t>
  </si>
  <si>
    <t>Amendment Flag</t>
  </si>
  <si>
    <t>false</t>
  </si>
  <si>
    <t>Current Fiscal Year End Date</t>
  </si>
  <si>
    <t>--09-30</t>
  </si>
  <si>
    <t>Entity Current Reporting Status</t>
  </si>
  <si>
    <t>Yes</t>
  </si>
  <si>
    <t>Entity Filer Category</t>
  </si>
  <si>
    <t>Non-accelerated Filer</t>
  </si>
  <si>
    <t>Entity Common Stock, Shares Outstanding</t>
  </si>
  <si>
    <t>Entity Emerging Growth Company</t>
  </si>
  <si>
    <t>Entity Small Business</t>
  </si>
  <si>
    <t>true</t>
  </si>
  <si>
    <t>Entity Shell Company</t>
  </si>
  <si>
    <t>Document Fiscal Year Focus</t>
  </si>
  <si>
    <t>2019</t>
  </si>
  <si>
    <t>Document Fiscal Period Focus</t>
  </si>
  <si>
    <t>Q3</t>
  </si>
  <si>
    <t>Consolidated Balance Sheets - USD ($) $ in Thousands</t>
  </si>
  <si>
    <t>Sep. 30, 2018</t>
  </si>
  <si>
    <t>ASSETS</t>
  </si>
  <si>
    <t>Cash and cash equivalents</t>
  </si>
  <si>
    <t>Gross finance receivables, held for investment</t>
  </si>
  <si>
    <t>Unearned fees</t>
  </si>
  <si>
    <t>Allowance for credit losses</t>
  </si>
  <si>
    <t>Finance receivables, held for investment, net</t>
  </si>
  <si>
    <t>Finance receivables, held for sale</t>
  </si>
  <si>
    <t>Furniture and equipment, net</t>
  </si>
  <si>
    <t>Deferred tax asset, net</t>
  </si>
  <si>
    <t>Prepaid and other assets</t>
  </si>
  <si>
    <t>Total assets</t>
  </si>
  <si>
    <t>Liabilities:</t>
  </si>
  <si>
    <t>Senior term loan</t>
  </si>
  <si>
    <t>Revolving credit line - banks, net</t>
  </si>
  <si>
    <t>Subordinated debt, net</t>
  </si>
  <si>
    <t>Accounts payable and other liabilities</t>
  </si>
  <si>
    <t>Total liabilities</t>
  </si>
  <si>
    <t>Stockholder's equity:</t>
  </si>
  <si>
    <t>Common stock, no par value; 1 share authorized, issued and outstanding</t>
  </si>
  <si>
    <t>Additional paid in capital</t>
  </si>
  <si>
    <t>Retained deficit</t>
  </si>
  <si>
    <t>Total stockholder’s equity</t>
  </si>
  <si>
    <t>Total liabilities and stockholder’s equity</t>
  </si>
  <si>
    <t>Consolidated Balance Sheets (Parenthetical) - $ / shares</t>
  </si>
  <si>
    <t>Statement of Financial Position [Abstract]</t>
  </si>
  <si>
    <t>Common stock, par value (in dollars per share)</t>
  </si>
  <si>
    <t xml:space="preserve"> </t>
  </si>
  <si>
    <t>Common stock, share issued</t>
  </si>
  <si>
    <t>Common stock, share outstanding</t>
  </si>
  <si>
    <t>Consolidated Statements of Operations and Other Comprehensive Income - USD ($) $ / shares in Thousands, $ in Thousands</t>
  </si>
  <si>
    <t>3 Months Ended</t>
  </si>
  <si>
    <t>Jun. 30, 2018</t>
  </si>
  <si>
    <t>Income Statement [Abstract]</t>
  </si>
  <si>
    <t>Interest income and fees</t>
  </si>
  <si>
    <t>Interest expense</t>
  </si>
  <si>
    <t>Net interest income before provision for credit losses</t>
  </si>
  <si>
    <t>Provision for credit losses</t>
  </si>
  <si>
    <t>Net interest income</t>
  </si>
  <si>
    <t>Total non-interest (loss)/income</t>
  </si>
  <si>
    <t>Non-interest expense</t>
  </si>
  <si>
    <t>Management and record keeping services</t>
  </si>
  <si>
    <t>Impairment of CBD Purchase Option</t>
  </si>
  <si>
    <t>Loss on loans held for sale</t>
  </si>
  <si>
    <t>Other operating expenses</t>
  </si>
  <si>
    <t>Total non-interest expense</t>
  </si>
  <si>
    <t>(Loss) income before income taxes</t>
  </si>
  <si>
    <t>(Benefit) provision for income taxes</t>
  </si>
  <si>
    <t>Net (loss) income and other comprehensive income</t>
  </si>
  <si>
    <t>Net income/(loss) per share, basic and diluted (in dollars per share)</t>
  </si>
  <si>
    <t>[1]</t>
  </si>
  <si>
    <t>Number of shares outstanding is one.</t>
  </si>
  <si>
    <t>Consolidated Statements of Stockholder's Equity - USD ($) $ in Thousands</t>
  </si>
  <si>
    <t>Total</t>
  </si>
  <si>
    <t>Common Stock</t>
  </si>
  <si>
    <t>Additional Paid-in Capital</t>
  </si>
  <si>
    <t>Retained Deficit</t>
  </si>
  <si>
    <t>Balance at Sep. 30, 2017</t>
  </si>
  <si>
    <t>Increase (Decrease) in Stockholder's Equity</t>
  </si>
  <si>
    <t>Net income (loss) and other comprehensive income (loss)</t>
  </si>
  <si>
    <t>Dividends declared and paid to parent</t>
  </si>
  <si>
    <t>Balance at Dec. 31, 2017</t>
  </si>
  <si>
    <t>Balance at Jun. 30, 2018</t>
  </si>
  <si>
    <t>Balance at Mar. 31, 2018</t>
  </si>
  <si>
    <t>Balance at Sep. 30, 2018</t>
  </si>
  <si>
    <t>Capital contribution from parent</t>
  </si>
  <si>
    <t>Balance at Dec. 31, 2018</t>
  </si>
  <si>
    <t>Balance at Jun. 30, 2019</t>
  </si>
  <si>
    <t>Balance at Mar. 31, 2019</t>
  </si>
  <si>
    <t>Consolidated Statements of Cash Flows - USD ($)</t>
  </si>
  <si>
    <t>Cash flows from operating activities:</t>
  </si>
  <si>
    <t>Adjustments to reconcile net (loss) income to net cash provided by operating activities:</t>
  </si>
  <si>
    <t>Depreciation and amortization</t>
  </si>
  <si>
    <t>Impairment of furniture and equipment</t>
  </si>
  <si>
    <t>Held for sale finance receivables purchased, net of customer repayments</t>
  </si>
  <si>
    <t>Deferred income taxes</t>
  </si>
  <si>
    <t>Interest accrued on investment notes</t>
  </si>
  <si>
    <t>Changes in:</t>
  </si>
  <si>
    <t>Net cash provided by operating activities</t>
  </si>
  <si>
    <t>Cash flows from investing activities:</t>
  </si>
  <si>
    <t>Finance receivables purchased from affiliate, net of customer repayments</t>
  </si>
  <si>
    <t>Finance receivables purchased, net of customer repayments</t>
  </si>
  <si>
    <t>Purchases of furniture and equipment</t>
  </si>
  <si>
    <t>Net cash used in investing activities</t>
  </si>
  <si>
    <t>Cash flows from financing activities:</t>
  </si>
  <si>
    <t>Borrowings under lines of credit</t>
  </si>
  <si>
    <t>Repayments under lines of credit</t>
  </si>
  <si>
    <t>Borrowings under senior term loan</t>
  </si>
  <si>
    <t>Borrowings of subordinated debt - parent</t>
  </si>
  <si>
    <t>Repayment of subordinated debt - parent</t>
  </si>
  <si>
    <t>Repayment of subordinated debt</t>
  </si>
  <si>
    <t>Credit facility amendment costs</t>
  </si>
  <si>
    <t>Senior term loan issuance costs</t>
  </si>
  <si>
    <t>Dividends paid to parent</t>
  </si>
  <si>
    <t>Net cash used in financing activities</t>
  </si>
  <si>
    <t>Net (decrease) increase in cash</t>
  </si>
  <si>
    <t>Cash and cash equivalents, Beginning of period</t>
  </si>
  <si>
    <t>Cash and cash equivalents, End of period</t>
  </si>
  <si>
    <t>Additional cash flow information:</t>
  </si>
  <si>
    <t>Net book value of finance receivables transferred to held for sale</t>
  </si>
  <si>
    <t>Cash paid for interest</t>
  </si>
  <si>
    <t>Cash paid for income taxes</t>
  </si>
  <si>
    <t>Non-cash capital contribution from parent (See Note 8)</t>
  </si>
  <si>
    <t>NATURE OF OPERATIONS AND SUMMARY OF SIGNIFICANT ACCOUNTING POLICIES</t>
  </si>
  <si>
    <t>Organization, Consolidation and Presentation of Financial Statements [Abstract]</t>
  </si>
  <si>
    <t>NATURE OF OPERATIONS AND SUMMARY OF SIGNIFICANT ACCOUNTING POLICIES Basis of Presentation The accompanying unaudited consolidated financial statements include the accounts of Pioneer Financial Services, Inc. (“PFSI”) and its wholly owned subsidiaries (collectively “we,” “us,” “our” or the “Company”). The Company is headquartered in Kansas City, Missouri and is a wholly owned subsidiary of MidCountry Financial Corp., a Georgia corporation (“MCFC” or "Parent"). The Company’s consolidated financial statements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consolidated financial statements and the notes thereto included in our Annual Report on Form 10-K for the fiscal year ended September 30, 2018 filed with the Securities and Exchange Commission (“SEC”) on December 26, 2018. The accompanying consolidated financial statements are unaudited; however, in the opinion of the Company's management, they include all normal and recurring adjustments necessary for a fair presentation of the Company’s financial position, results of operations and cash flows for the periods presented. Results of operations reported for interim periods are not necessarily indicative of results for the entire year. All intercompany balances and transactions have been eliminated. Recently Adopted Accounting Pronouncements Effective October 1, 2018, the Company adopted Accounting Standards Update ("ASU") No. 2014-09, Revenue from Contracts with Customers . The core principle of ASU 2014-09 is that an entity should recognize revenue to depict the transfer of promised goods or services to customers in an amount that reflects the consideration to which the entity expects to be entitled in exchange for those goods or services. Because the guidance does not apply to interest revenue recognition for loans, the adoption of this standard did not have a material impact on the Company's financial position, results of operations or financial statement disclosures. Finance Receivables Portfolio Sale As described further in Note 2: Sale of Finance Receivables Portfolio, on June 26, 2019 the Company entered into an Asset Sale Agreement (the “Agreement”), by and among the Company, MCFC and Pioneer Asset Trust, a Delaware statutory trust organized under the laws of the state of Delaware (the “Purchaser”), which is owned by funds and accounts managed by and affiliated with Fortress Investment Group LLC to sell the Company’s finance receivables portfolio (the “Portfolio”) to the Purchaser on a servicing released basis (the "Portfolio Sale"). The Portfolio Sale closed on August 9, 2019 and thus the Company does not own any finance receivables as of the date of this filing. Refer to Note 2: Sale of Finance Receivables Portfolio and Note 9: Subsequent Events for further discussion of the transaction. Impairment of CBD Purchase Option Following the sale of MidCountry Bank ("MCB") to MidCountry Acquisition Corp. (“MAC”), a third-party entity that acquired MidCountry Bank on November 30, 2018 (the "MidCountry Bank Sale"), MCB serviced our finance receivables through its consumer banking division (“CBD”) under the terms of the Non-Recourse Loan Sale and Master Services Agreement, dated as of November 30, 2018 (the “LSMS Agreement”), between the Company and certain of its subsidiaries, MCB, and CIBC Bank USA (“CIBC”). As referenced in the LSMS Agreement, the Company has the right, but not the obligation, to acquire from MCB all (but not less than all) assets and employees and to assume certain liabilities associated with the CBD for the sum of $1.00 plus the increase in the value of such assets, if any, on the books of MCB (net of assumed liabilities accrued on the books of MCB) from November 30, 2018 through the date immediately preceding the date on which the purchase option is exercised, (the "CBD Purchase Option"). The CBD Purchase Option may be exercised upon the expiration or termination of the LSMS Agreement. The CBD Purchase Option was recorded, and subsequently reported, at its estimated fair value of $8.2 million . The estimated fair value of the CBD Purchase Option was based on a combination of a discounted cash flow analysis of projected results and an evaluation of market multiples for companies engaged in similar businesses to the CBD, based on estimates available at the time of such analysis. In connection with the Portfolio Sale, the operations of the CBD began winding-down in July 2019, with full termination of operations expected to be substantially complete within thirty (30) to ninety (90) days following August 9, 2019. Winding down the operations of the CBD resulted in an impairment of the CBD Purchase Option recorded on the Company’s consolidated balance sheet since the Company expects the option to expire without being exercised. Because the CBD Purchase Option is expected to expire without being exercised and the Company does not expect to receive any value upon expiration of the CBD Purchase Option, the Company recorded an impairment charge for the full balance of the CBD Purchase Option through a non-cash impairment charge of $8.2 million during the third quarter of fiscal 2019. Nature of Operations and Concentration Historically, the Company purchased finance receivables from, and had finance receivables serviced by, MCB, a federally chartered savings bank. Prior to November 30, 2018, MCB was a wholly-owned subsidiary of MCFC. On November 30, 2018, MCFC sold its entire ownership interest in MCB to MAC, an unrelated third party. Upon completing the MidCountry Bank Sale, the Company entered into the LSMS Agreement governing the origination and servicing relationship between MCB and the Company. The LSMS Agreement superseded and replaced the Fifth Amended and Restated Loan Sale and Master Services Agreement, as amended, that was in effect prior to the consummation of the MidCountry Bank Sale ("Old LSMS Agreement"). The LSMS Agreement and the Old LSMS Agreement are further described in Note 4: Related Party Transactions and Note 8: Stockholder's Equity. The Company and MCB are party to the LSMS Agreement under which MCB originates consumer loans via the internet to primarily active-duty U.S. military personnel, career retired U.S. military personnel or veterans with prior loan history with us. We have the exclusive right to purchase those loans that meet our purchasing criteria. Under the LSMS Agreement, MCB also provides us with management and record keeping services. As described in Note 9: Subsequent Events, in connection with the Portfolio Sale, the Company ceased purchasing finance receivables on July 31, 2019 and sold all finance receivables held by the Company on August 9, 2019. Use of Estimates The preparation of the unaudited consolidated financial statements requires management to make estimates and assumptions that affect amounts reported in the unaudited consolidated financial statements and in disclosures of contingent assets and liabilities. We use estimates and employ judgments in determining the amount of our allowance for credit losses, deferred tax assets and liabilities, the CBD Purchase Option and establishing the fair value of our financial instruments. While the unaudited consolidated financial statements and footnotes reflect the best estimates and judgments at the time they are made, actual results could differ from those estimates. Finance Receivables - Held For Sale Finance receivables are classified as held for sale at the time the decision to sell is made. Finance receivables held for sale are reported at the lower of amortized cost or fair value less cost to sell. If the amortized cost basis exceeds fair value, a valuation allowance is established for the difference. Increases in fair value are recorded as a reduction in the valuation allowance, but not below zero. Changes in the valuation allowance are recorded in net income as fair market value adjustment on finance receivables held for sale.</t>
  </si>
  <si>
    <t>SALE OF FINANCE RECEIVABLES PORTFOLIO SALE OF FINANCE RECEIVABLES PORTFOLIO</t>
  </si>
  <si>
    <t>Discontinued Operations and Disposal Groups [Abstract]</t>
  </si>
  <si>
    <t>SALE OF FINANCE RECEIVABLES PORTFOLIO</t>
  </si>
  <si>
    <t>SALE OF FINANCE RECEIVABLES PORTFOLIO On June 26, 2019, the Company, entered into the Agreement providing for the Portfolio Sale effective on a date that is five ( 5 ) business days after the closing conditions are satisfied or such other date as agreed upon by the Company and the Purchaser, which was August 9, 2019 (the “Closing Date”). The Portfolio was sold to the Purchaser on the Closing Date on a servicing released basis. Certain capitalized terms summarized and not otherwise defined herein have the specific meaning given to them in the Agreement. The Agreement, among other things, provides the following: • The Company will sell all of its right, title and interest in the Portfolio as of July 31, 2019 (the “Cutoff Date”) to the Purchaser on a servicing released basis. • The purchase price for the Portfolio (the “Purchase Price”) will be the sum of (i) the product of (x) 84.0% , multiplied by (y) the Portfolio’s aggregate unpaid principal balance on the Cutoff Date, plus (ii) all accrued but uncollected interest on the Portfolio as of the Cutoff Date, subject to certain adjustments. • In accordance with the terms of a separate escrow agreement, three percent ( 3% ) of the Purchase Price will be held in an escrow account (the “Holdback Amount”) for a period of one hundred ( 100 ) days following the Closing Date (the “Holdback Period”) and will be remitted to or at the direction of MCFC following the expiration of the Holdback Period and the satisfaction of certain conditions set forth in the escrow agreement. The amount of the Holdback Amount remitted to MCFC will be reduced by the aggregate amount sought in connection with all claims of the Purchaser pursuant to the Escrow Agreement. • The Agreement may have been terminated at any time before the Closing Date by (i) mutual written consent of the parties or (ii) by the Company or the Purchaser if the Closing Date did not occur on or before September 8, 2019. • The Company and MCFC, jointly and severally, have generally agreed to indemnify the Purchaser and its affiliates for certain losses incurred in connection with the transactions contemplated by the Agreement and its ancillary documents. In addition, the Purchaser has agreed to indemnify MCFC and the Company for certain losses incurred in connection with a misrepresentation or breach of warranty made by the Purchaser or the Purchaser’s failure to perform certain obligations as described in the Agreement. • The Portfolio Sale was subject to, among other standard closing conditions, approval by the holders of a majority of the issued and outstanding shares of MCFC common stock, which was obtained on July 31, 2019. In connection with the execution of the Agreement on June 26, 2019, our finance receivables portfolio held for investment was classified to finance receivables portfolio held for sale. As a result, the finance receivables portfolio was written down to its estimated fair market value of $192 million through a $2.5 million charge to earnings during the third quarter of fiscal 2019. Fair value as of June 30, 2019 was estimated based on the terms of the Agreement. The allowance for credit losses and all unearned fees and charges were reversed in connection with the classification of our finance receivables portfolio as held for sale. Refer to Note 9: Subsequent Events for further details on the Portfolio Sale. Costs Associated with Exit or Disposal Activities On June 26, 2019, in connection with entering into the Agreement, the Company committed to a course of action to sell all of its finance receivables and to cease conducting operations in a manner consistent with past practice. Accordingly, the Company recorded an impairment charge of $0.6 million associated with the write-off of certain fixed assets and equipment related to the Company’s loan origination software. In connection with entering into the Agreement on June 26, 2019, the Company executed changes to its financing structure. Refer to Note 5: Borrowings for further details on financing arrangements and Note 8: Stockholder’s Equity for material impairment charges as it relates to the CBD Purchase Option.</t>
  </si>
  <si>
    <t>FINANCE RECEIVABLES</t>
  </si>
  <si>
    <t>Receivables [Abstract]</t>
  </si>
  <si>
    <t>FINANCE RECEIVABLES - HELD FOR INVESTMENT Our finance receivables portfolio held for investment was transferred to finance receivables portfolio held for sale on June 26, 2019 since the Company intended to sell these assets in accordance with the terms of the Agreement. Refer to Note 2: Sale of Finance Receivables Portfolio, for further information pertaining to the Portfolio Sale, which closed on August 9, 2019. Our finance receivables are primarily loans to active-duty or career retired U.S. military personnel. During the third quarter of fiscal 2018 we purchased $67.8 million of loans originated by MCB. During the nine months ended June 30, 2018, we purchased $171.5 million of loans originated by MCB. Approximately 43.3% of the amount of loans we purchased during the third quarter of fiscal 2018 were refinancings of outstanding loans. These finance receivables were classified as held for sale and reported at estimated fair market value as of June 30, 2019. Management has an established methodology to determine the adequacy of the allowance for credit losses that assesses the risks and estimated losses inherent in the finance receivables portfolio. There is uncertainty inherent in these estimates, making it possible that they could change. Prior to the completion of the Portfolio Sale, our portfolio consisted of a large number of relatively small-balance, homogeneous accounts. No account was large enough to warrant individual evaluation for impairment. In connection with the transfer of the finance receivables portfolio to held for sale, the allowance for credit losses was reversed. The following table presents finance receivables held for investment as of the date presented: September 30, (dollars in thousands) Gross finance receivables $ 238,300 Less: Unearned fees (7,975 ) Finance receivables, held for investment - net of unearned fees 230,325 Allowance for credit losses (28,636 ) Finance receivables, held for investment, net $ 201,689 There were no finance receivables held for investment as June 30, 2019. The following table sets forth changes in the components of our allowance for credit losses on finance receivables for the periods presented: Three Months Ended 2019 2018 (dollars in thousands) Allowance for credit losses: Balance, beginning of period $ 27,086 $ 29,675 Finance receivables charged-off (7,042 ) (7,276 ) Recoveries 1,450 1,222 Provision for credit losses 4,942 5,265 Reversal of allowance for finance receivables transferred to held for sale (26,436 ) — Balance, end of period $ — $ 28,886 Nine Months Ended 2019 2018 (dollars in thousands) Allowance for credit losses: Balance, beginning of period $ 28,636 $ 33,725 Finance receivables charged-off (22,156 ) (22,982 ) Recoveries 4,483 3,837 Provision for credit losses 15,473 14,306 Reversal of allowance for finance receivables transferred to held for sale (26,436 ) — Balance, end of period $ — $ 28,886 As part of the on-going monitoring of the credit quality of our finance receivables portfolio, management tracks certain credit quality indicators of our customers including trends related to (1) net charge-offs, (2) non-performing loans and (3) payment history. Interest income is suspended and accrued interest reversed when three consecutive full payments ( 95% or more of the contracted payment amounts) have not been received. The Company has experience with borrowers periodically missing payments during times of financial hardship; however, these missed payments do not necessarily render loans uncollectible. Non-accrual status, therefore, does not mean that a loan is uncollectible. Accordingly, payments received from a borrower on a non-accrual loan may be recognized as interest income. Non-performing loans represent those finance receivables where the accrual of interest income has been suspended and the accrued interest reversed. As of September 30, 2018, we had $14.8 million in non-performing loans. We consider a loan impaired when a full payment ( 95% or more of the contracted payment amount) has not been received for the preceding six calendar months and is 30 days contractually past due. Impaired loans are removed from our finance receivables portfolio and charged against the allowance for credit losses. We do not restructure troubled debt as a form of curing delinquencies. A large number of our customers generally present elevated levels of credit risk and are unable to obtain financing from traditional sources due to factors such as employment history, frequent relocations and lack of credit history. These factors may not allow them to build relationships with traditional sources of financing. We manage credit risk by closely monitoring the performance of the portfolio and through our finance receivables purchasing criteria. The following table reflects the credit quality of our finance receivables portfolio: September 30, (dollars in thousands) Performing $ 223,490 Non-performing 14,810 Gross finance receivables held for investment $ 238,300 Non-performing finance receivables held for investment as a percent of gross finance receivables held for investment 6.21 % As September 30, 2018 , past due finance receivables held for investment, on a recency basis, are as follows: Age Analysis of Past Due Finance Receivables 60-89 Days 90-180 Days Total 60-180 Days 0-59 Days Total Past Due Past Due Past Due Past Due Finance Receivables (dollars in thousands) Finance receivables held for investment: September 30, 2018 $ 3,528 $ 9,432 $ 12,960 $ 225,340 $ 238,300 During the three and nine months ended June 30, 2019 and 2018, we employed purchasing criteria developed from our past customer repayment experience. The purchasing criteria used were periodically evaluated based on current portfolio performance and used to help reduce the risk of purchasing finance receivables where the customer is unwilling or unable to repay. These criteria required the following: • At the time of loan origination, customers are primarily active-duty U.S. military personnel, career retired U.S. military personnel or veterans with prior loan history with us; • All potential customers must complete standardized online credit applications; and • All loans must meet additional purchase criteria developed from our past loan repayment experience, which is periodically revalidated based on current portfolio performance. As of July 31, 2019, the Company discontinued purchasing loans and completed the Portfolio Sale on August 9, 2019. For additional information see Note 9: Subsequent Events.</t>
  </si>
  <si>
    <t>RELATED PARTY TRANSACTIONS</t>
  </si>
  <si>
    <t>Related Party Transactions [Abstract]</t>
  </si>
  <si>
    <t>RELATED PARTY TRANSACTIONS Prior to November 30, 2018, MCB was a wholly-owned subsidiary of MCFC. On December 23, 2015, we entered into the Old LSMS Agreement with MCB. Under the Old LSMS Agreement, we purchased certain loans originated by MCB and received ongoing record keeping services from MCB. We also received certain management and other administrative services from MCFC. The Old LSMS Agreement was superseded and replaced by the LSMS Agreement upon consummation of the MidCountry Bank Sale on November 30, 2018. As a result of the MidCountry Bank Sale, we are no longer a related party of MCB for periods subsequent to November 30, 2018. The LSMS Agreement is further described in Note 8: Stockholder's Equity. On January 18, 2019, we purchased a pool of loans from an affiliated entity for $942 thousand . The loans were originated initially by MCB using our purchasing guidelines. The loans were purchased for a premium of $130 thousand and are included in finance receivables held for sale as of June 30, 2019. The purchase included a pool of charged-off accounts with an uncollected principal balance of $5.9 million . The charged-off accounts also relate to loans that were initially originated by MCB using our purchasing guidelines. The following table represents the related party transactions associated with MCB under the Old LSMS Agreement, which was in effect through November 30, 2018, and other related party transactions for the periods presented. Three Months Ended Nine Months Ended 2019 2018 2019 2018 (dollars in thousands) Loan purchases: Loans purchased from affiliates $ — $ 35,037 $ 22,143 $ 86,931 Management and record keeping services: Servicing fee paid to MCB (1) $ — $ 4,864 $ 3,384 $ 15,059 Special services fee paid to MCB (2) — 1,240 821 2,926 Base fee paid to MCB (3) — 125 83 375 Indirect cost allocation fees paid to MCFC 56 44 201 159 Total management and record keeping services $ 56 $ 6,273 $ 4,489 $ 18,519 Other transactions: Fees paid to MCB in connection with loans purchased (4) $ — $ 384 $ 245 $ 1,000 Tax payments to (refunds from) MCFC 49 (712 ) 383 1,457 Dividends paid to MCFC — — 1,375 205 Cash capital contribution from MCFC 6,100 — 6,100 — Non-cash capital contribution from parent (See Note 8) — — 11,200 — Direct cost allocations paid to MCFC 335 303 1,116 906 Borrowings on line of credit with MCFC 25,000 — 50,000 — Repayment of borrowings on line of credit from MCFC 25,000 25,000 Interest expense paid to MCFC 43 — 656 — (1) The servicing fee paid to MCB under the Old LSMS Agreement was 0.604% per month of the outstanding loan principal and the monthly collections fee was 46% of amounts collected on charged-off accounts through November 30, 2018. (2) The fees for special services under the Old LSMS Agreement were at a rate of 125% of the cost of such services incurred by MCB through November 30, 2018. (3) The annual base fee under the Old LSMS Agreement was $500,000 and payable monthly to MCB through November 30, 2018. (4) Under the Old LSMS Agreement we paid a $27.00 fee for each loan purchased from MCB through November 30, 2018.</t>
  </si>
  <si>
    <t>BORROWINGS</t>
  </si>
  <si>
    <t>Debt Disclosure [Abstract]</t>
  </si>
  <si>
    <t>BORROWINGS Senior Term Loan On June 26, 2019 and in connection with entering into the Agreement, the Company executed and delivered a Secured Promissory Note to CF Pioneer Funding LLC (“Noteholder”), an affiliate of the Purchaser (the “Senior Term Loan”). In connection with entering into the Senior Term Loan, the Company, along with MCFC, also entered into a Guaranty and Collateral Agreement with Noteholder to govern the security interests of Noteholder with respect to the Senior Term Loan. Noteholder provided the Senior Term Loan as interim financing for the Company pending the closing of the Portfolio Sale. The Senior Term Loan provided $70.0 million of financing to the Company which was used to partially repay the outstanding balance of its revolving credit line with CIBC Bank USA (“CIBC”) and other lenders under the Company’s Credit Agreement, dated December 23, 2015, as amended (the “Credit Agreement”). The Senior Term Loan, among other things, provides the following: • The principal amount of the term loan must be used by the Company, in conjunction with funds received from MCFC, to repay the Credit Agreement. • The Senior Term Loan is subject to a variable interest rate of 1-month LIBOR plus 9.5% ( 11.90% as of June 30, 2019). Interest is payable monthly to Noteholder in arrears. • Noteholder’s security interest is secured by certain assets of the Company and MCFC, including, but not limited to, all assets of the Company, a pledge by MCFC of its equity interest in certain of its subsidiaries, certain account control agreements, and a limited guaranty by MCFC. The Senior Term Loan includes customary representations, warranties, covenants and termination provisions for the parties. The Company and MCFC, jointly and severally, have generally agreed to indemnify Noteholder for certain losses from liabilities incurred in connection with the Senior Term Loan. As further described in Note 9: Subsequent Events, the Senior Term Loan was repaid on August 12, 2019. Credit Facility - Banks The Company entered into Amendment No. 4 to the Credit Agreement on December 21, 2018, (the "Credit Agreement Amendment") with various financial institutions (the "Lenders"). The Credit Agreement was further modified on April 4, 2019 and subsequently terminated on June 27, 2019. Prior to termination of the Credit Agreement, the Credit Agreement had, among other things: • a revolving commitment amount of $120.0 million ; • a maturity date of May 29, 2020; • eight lenders; • restrictions on the Company and its subsidiaries from, subject to certain exceptions enumerated in the Credit Agreement Amendment, (i) making certain payments and distributions for the term of the Credit Agreement, including dividends or payments with respect to Capital Securities (as defined in the Credit Agreement) and principal repayments on its subordinated line of credit with MCFC; (ii) purchasing or redeeming any Capital Securities; (iii) making certain payments to management for service, consulting, or similar fees; (iv) making certain payments to MCFC or any of its affiliates or MCB; (v) redeeming, prepaying, repurchasing, or making other payments with respect to any Debt, Subordinated Debt, or the Investment Note Debt (each, as defined in the Credit Agreement); or (vi) setting aside funds for any of the foregoing; and • certain guarantor covenants to require that MCFC, subject to certain exceptions enumerated in the Credit Agreement Amendment, (i) hold $20.0 million in cash or cash equivalent investments less certain amounts; (ii) provide the administrative agent with certain financial information on a monthly basis; and (iii) restrict its distributions or dividend payments with respect to Capital Securities. Prior to termination of the Credit Agreement, borrowing availability under the revolving credit facility was limited to eligible receivables (the "Borrowing Base") as defined in the Credit Agreement. Each revolving borrowing can be divided into tranches, including (1) a borrowing that bears interest at prime plus 3.25% ("Base Rate") or (2) a borrowing that bears an interest rate offered in the London Interbank Eurodollar market ("LIBOR") for the relevant interest period plus 4.25% . As of September 30, 2018, the Borrowing Base was $138.4 million . Total outstanding borrowings at September 30, 2018 were $107.0 million bearing a weighted average interest rate of 6.51% . Of the outstanding borrowings at September 30, 2018, $103.0 million were LIBOR borrowings bearing an interest rate of 6.43% while the remaining $4.0 million were Base Rate borrowings bearing an interest rate of 8.5% . In addition, we pay the Lenders a quarterly non-use fee of 50 basis points for the unused portion of the credit facility. Non-use fees were $29 thousand and $87 thousand for the three months ended June 30, 2019 and 2018, respectively. Repayment of Credit Facility On June 27, 2019, the Company used the proceeds from the Senior Term Loan and an additional $31.1 million of funds provided by MCFC to repay the remaining balance outstanding on the credit facility. MCFC provided the funds to the Company through an advance on its $25.0 million subordinated line of credit to the Company and through a $6.1 million capital contribution. In connection with repaying the outstanding balance of the credit facility the Credit Agreement was terminated. CIBC Assignment of LSMS Agreement Upon the full repayment of the credit facility and termination of the Credit Agreement, CIBC assigned its interest in the LSMS Agreement to Noteholder by executing an Assignment and Assumption Agreement on June 27, 2019. Subordinated Debt Investment Notes We have subordinated borrowings through the issuance of investment notes with an outstanding balance, including accrued interest, of $19.6 million at June 30, 2019 , and $19.8 million at September 30, 2018 . These investment notes are nonredeemable by the holders before maturity, issued at various interest rates and mature one to ten years from the date of issue. At our option, we may redeem and retire any or all of the investment notes upon 30 days written notice to the note holders. The average investment note payable was $52,897 and $ 52,718 , at June 30, 2019 and September 30, 2018 , respectively, with a weighted average interest rate of 9.35% and 9.33% at June 30, 2019 and September 30, 2018 , respectively. Subordinated Debentures At June 30, 2019 and September 30, 2018 , the Company had subordinated debentures outstanding of $4.9 million and $9.6 million , respectively. The debentures have maturities at issuance ranging from one to four years and bear interest rates between 5.50% and 8.00% . At June 30, 2019 and September 30, 2018 , the average subordinated debenture payable was $73,863 and $80,462 , respectively, with a weighted average interest rate of 7.93% and 7.63% , respectively. Subordinated Debt - Parent We have a $25.0 million line of credit with MCFC. Funding on this line of credit is provided as needed at our discretion, dependent upon the availability of funds from MCFC and is due upon demand. Interest on borrowings is payable monthly and is based on prime with a minimum interest rate of 5.0% and a maximum rate of prime plus 3.25% . Proceeds from the borrowing were initially used to partially fund the required pay down of our senior debt in connection with entering into the Credit Agreement Amendment on December 21, 2018. The credit line was repaid upon entering into the Credit Agreement Amendment on April 4, 2019. Proceeds were again advanced on June 27, 2019 in connection with the payoff of the Credit Facility. Under the terms of the Senior Term Loan, the Company was subject to certain restrictions on making principal payments on this line of credit. As of June 30, 2019 the outstanding balance under this line of credit was $25.0 million bearing an interest rate of 8.75% . There were no borrowings outstanding under this line of credit as of September 30, 2018. Contractual Maturities A summary of contractual maturities for the Senior Term Loan and subordinated debt as of June 30, 2019 is as follows. The Senior Term Loan maturity excludes unamortized debt issuance costs of $ 34 thousand . Senior Term Loan Subordinated Debt Total Year Ending September 30, (dollars in thousands) 2019 $ 70,000 $ 25,182 $ 95,182 2020 — 6,991 6,991 2021 — 11,807 11,807 2022 — 4,289 4,289 2023 and beyond — 1,251 1,251 Total $ 70,000 $ 49,520 $ 119,520 As previously disclosed, the Company used $70.0 million from the Senior Term Loan and an additional $31.1 million of funds provided by MCFC to repay the remaining balance outstanding on the credit facility on June 27, 2019. In connection with the closing of the Portfolio Sale, the Company used a portion of the purchase price to fully repay its obligations under the Senior Term Loan on August 12, 2019. In addition, following the consummation of the Portfolio Sale, the Company expects to use a portion of the purchase price to fully repay its obligations under the subordinated line of credit with MCFC, subordinated debentures and investment notes. Any remaining proceeds after settlement of the Company’s obligations and liabilities, along with existing cash balances, will be distributed to the Company’s sole shareholder, MCFC.</t>
  </si>
  <si>
    <t>INCOME TAXES</t>
  </si>
  <si>
    <t>Income Tax Disclosure [Abstract]</t>
  </si>
  <si>
    <t>Income Taxes</t>
  </si>
  <si>
    <t>INCOME TAXES On December 22, 2017, the President of the United States signed into law the Tax Cuts and Jobs Act of 2017 (the "Act"). The Act amended the Internal Revenue Code to reduce tax rates and modify policies, credits, and deductions for individuals and businesses. The Act reduced the corporate income tax rate from a maximum of 35% to a flat 21% rate effective on January 1, 2018. As a result of the reduction in the corporate income tax rate, in fiscal year 2018 the Company revalued its deferred tax assets and liabilities to reflect the reduction in the estimated tax effects resulting from the lower corporate income tax rate. The revaluation decreased the Company's net deferred tax asset by $4.6 million , which was recorded as additional deferred income tax expense during the nine months ended June 30, 2018. The provision for income taxes for the three and nine months ended June 30, 2019 and 2018 consisted of the following: Three Months Ended June 30, 2019 Federal State Valuation Total (dollars in thousands) Current $ 81 $ (113 ) $ — $ (32 ) Deferred (2,136 ) (512 ) 2,192 (456 ) Total $ (2,055 ) $ (625 ) $ 2,192 $ (488 ) Three Months Ended June 30, 2018 Federal State Valuation Total (dollars in thousands) Current $ (23 ) $ (97 ) $ — $ (120 ) Deferred 396 37 2 435 Total $ 373 $ (60 ) $ 2 $ 315 Nine Months Ended June 30, 2019 Federal State Change in Valuation Allowance Total (dollars in thousands) Current $ 336 $ (269 ) $ — $ 67 Deferred (1,584 ) (434 ) 2,192 174 Total $ (1,248 ) $ (703 ) $ 2,192 $ 241 Nine Months Ended June 30, 2018 Federal State Change in Valuation Allowance Total (dollars in thousands) Current $ 164 $ (272 ) $ — $ (108 ) Deferred 6,554 89 10 6,653 Total $ 6,718 $ (183 ) $ 10 $ 6,545 The actual income tax expense for the three and nine months ended June 30, 2019 and 2018 differs from the computed ‘expected’ income tax expense (benefit) for those periods (computed by applying the applicable consolidated United States federal corporate tax rates to income before income taxes) as noted in the following table. Three Months Ended June 30, Nine Months Ended June30, 2019 2018 2019 2018 (dollars in thousands) Computed ‘expected’ income tax expense (benefit) $ (2,080 ) $ 336 $ (1,305 ) $ 1,893 State tax (net of federal tax benefit) (600 ) (36 ) (646 ) (15 ) Deferred tax asset revaluation — — — 4,643 Change in valuation allowance 2,192 — 2,192 — Other — 15 — 24 Total $ (488 ) $ 315 $ 241 $ 6,545 The income tax effects of temporary differences that give rise to significant portions of the deferred tax assets and liabilities at June 30, 2019 and September 30, 2018 are presented below: June 30, 2019 September 30, 2018 (dollars in thousands) Deferred tax assets: Allowance for credit losses $ — $ 6,481 Accrued expenses 80 71 State net operating losses and credits 50 50 CBD Purchase Option 2,192 — Fair value adjustment on finance receivables held for sale 6,941 — Other — 476 Total deferred tax assets 9,263 7,078 Valuation allowance (2,239 ) (47 ) Deferred tax assets, net of valuation allowance 7,024 7,031 Deferred tax liabilities: Depreciation 716 518 Other 49 79 Total deferred tax liabilities 765 597 Net deferred tax assets $ 6,259 $ 6,434</t>
  </si>
  <si>
    <t>DISCLOSURE ABOUT FAIR VALUE OF FINANCIAL INSTRUMENTS AND INVESTMENTS</t>
  </si>
  <si>
    <t>Fair Value Disclosures [Abstract]</t>
  </si>
  <si>
    <t>DISCLOSURE ABOUT FAIR VALUE OF FINANCIAL INSTRUMENTS U.S. GAAP requires that techniques to estimate fair value maximize the use of observable inputs and minimize the use of unobservable inputs and establishes a fair value hierarchy that categorizes the inputs to valuation techniques used to measure fair value into three levels as follows: • Level 1 — Inputs are unadjusted quoted prices in active markets for identical assets or liabilities that the Company can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the Company’s own data. For the first nine months of both fiscal 2019 and fiscal 2018 there were no transfers into or out of Levels 1, 2 or 3. The following methods and assumptions were used to estimate the fair value of financial instruments: Cash and cash equivalents — The carrying value approximates fair value due to the short-term, liquid nature of these instruments. Finance Receivables - Held for Investment — The fair value of finance receivables is estimated using an exit price methodology. An exit price methodology considers expected cash flows that take into account contractual finance receivable terms, as applicable, prepayment expectations, probability of default, loss severity in the event of default, and recovery lag. We calculate the present value of these cash flows using a risk adjusted discount rate, which considers the cost of funding, liquidity, servicing costs and other factors. Because observable quoted prices do not exist for identical or similar assets to our finance receivables, if these assets were measured at fair value in the financial statements, they would be categorized as Level 3 in the fair value hierarchy. Finance Receivables - Held for Sale — The fair value of finance receivables held for sale is estimated based upon the executed sales contract. Due to the fact a contract has been executed for the sale of the Company’s finance receivable portfolio for an amount less than carrying value as of June 30, 2019, these assets are carried at fair market value less costs to sell on the balance sheet and classified as Level 1 in the fair value hierarchy. Senior Term Loan — The fair value of the senior term loan is estimated to approximate carrying value. Management believes the variable nature of the interest rate under the note approximates market terms. If the senior term loan was measured at fair value in the financial statements, this borrowing would be categorized as Level 2 in the fair value hierarchy. Revolving Credit Line - Banks — The fair value of revolving credit line borrowings is estimated to approximate carrying value. Management believes the variable nature of the interest rate under the Credit Agreement approximates market terms. If the Company’s revolving credit line borrowings were measured at fair value in the financial statements, these revolving credit line borrowings would be categorized as Level 2 in the fair value hierarchy. Investment Notes and Subordinated Debentures — The fair value of investment notes and subordinated debentures is estimated by discounting future cash flows using current interest rates at which similar subordinated debt would be offered for the same remaining maturities. If the Company’s investment notes and subordinated debentures were measured at fair value in the financial statements, the financial instruments would be categorized as Level 2 in the fair value hierarchy. Subordinated Debt - Parent — The fair value of subordinated debt payable to the Parent is estimated to approximate carrying value. Management believes the variable nature of the interest rate on the borrowing approximates market terms. If the Company’s subordinated debt to the Parent was measured at fair value in the financial statements, this financial instrument would be categorized as Level 2 in the fair value hierarchy. The carrying amounts and estimated fair values of our financial instruments at June 30, 2019 and September 30, 2018 are as follows: June 30, 2019 September 30, 2018 Carrying Carrying Amount Fair Value Amount Fair Value (dollars in thousands) Financial assets: Cash and cash equivalents $ 3,909 $ 3,909 $ 3,934 $ 3,934 Finance receivables - held for investment, net — — 201,689 200,879 Finance receivables - held for sale 192,297 192,297 — — Financial liabilities: Senior term loan 69,966 69,966 — — Revolving credit line - banks, net — — 106,889 106,889 Investment notes and subordinated debentures 24,520 25,273 29,344 31,469 Subordinated debt - parent 25,000 25,000 — —</t>
  </si>
  <si>
    <t>STOCKHOLDER'S EQUITY</t>
  </si>
  <si>
    <t>Equity [Abstract]</t>
  </si>
  <si>
    <t>STOCKHOLDER'S EQUITY CBD Purchase Option Prior to the consummation of the Portfolio Sale, MCB services our finance receivables through its CBD under the terms of the LSMS Agreement. As referenced in the LSMS Agreement, the Company has the right, but not the obligation, to acquire from MCB all (but not less than all) assets and employees and to assume certain liabilities associated with MCB’s consumer banking division for the sum of $1.00 plus the increase in the value of such assets, if any, on the books of MCB (net of assumed liabilities accrued on the books of MCB) from November 30, 2018 through the date immediately preceding the date on which the CBD Purchase Option is exercised. The CBD Purchase Option may be exercised upon the expiration or termination of the LSMS Agreement. The LSMS Agreement has an expiration date of November 30, 2020. As described further in Note 2: Sale of Finance Receivables Portfolio, on June 26, 2019 the Company entered into the Agreement to sell the Company’s finance receivables portfolio to a third party on a servicing released basis. The Portfolio Sale closed on August 9, 2019. In connection with the Portfolio Sale, the operations of the CBD began winding-down in July 2019, with full termination of operations expected to be substantially complete within thirty (30) to ninety (90) days following the closing date of the Portfolio Sale. Winding down the operations of the CBD resulted in an impairment of the CBD Purchase Option recorded on the Company’s consolidated balance sheet since the Company expects the option to expire without being exercised. Because the CBD Purchase Option is expected to expire without being exercised and the Company does not expect to receive any value upon expiration of the CBD Purchase Option, the Company recorded an impairment charge for the full balance of the CBD Purchase Option through a non-cash impairment charge of $8.2 million during the third fiscal quarter of 2019. Pre-Paid Fee In connection with the MidCountry Bank Sale, MAC retained $3.0 million of the purchase price paid to MCFC for MCB as a pre-paid fee for services to be provided to the Company under the LSMS Agreement (the "Pre-Paid Fee"). The Pre-Paid Fee is earned ratably by MCB and is partially refundable to the Company under certain conditions outlined in the LSMS Agreement. The Pre-Paid Fee was recorded on the Company’s balance sheet as a capital contribution from MCFC on November 30, 2018 and is reflected in Prepaid and Other Assets on the face of the Consolidated Balance Sheet at June 30, 2019 at its net unamortized balance of $2.1 million . Cash Capital Contribution from Parent On June 26, 2019 MCFC made a $6.1 million capital contribution of cash to the Company in conjunction with the payoff of the credit facility and termination of the Credit Agreement.</t>
  </si>
  <si>
    <t>SUBSEQUENT EVENTS</t>
  </si>
  <si>
    <t>Subsequent Events [Abstract]</t>
  </si>
  <si>
    <t>Subsequent Events</t>
  </si>
  <si>
    <t>SUBSEQUENT EVENTS The Company ceased purchasing loans from MCB, and MCB ceased originating such loans, on July 31, 2019 (the “Cut-Off Date”) in contemplation of the Portfolio Sale, which was completed on August 9, 2019 (the “Closing Date”) pursuant to the terms of the Agreement. The Company received net proceeds of $109.6 million representing the purchase price outlined in the Agreement, less funds used to repay the Senior Term Loan, accrued interest expense on the Senior Term Loan, funds collected on the finance receivables from the Cut-Off Date to the Closing Date, the Holdback Amount and certain transaction costs payable to the Purchaser. On August 12, 2019, the Company used $25.3 million of the net proceeds to fully repay the outstanding balance of the subordinated line of credit with MCFC, including accrued interest expense. The Company expects to use a portion of the remaining net proceeds to redeem and retire the outstanding subordinated debentures and investment notes, as well as to reimburse certain costs incurred by MCB to wind-down the operations of the CBD and contract termination expenses.</t>
  </si>
  <si>
    <t>NATURE OF OPERATIONS AND SUMMARY OF SIGNIFICANT ACCOUNTING POLICIES (Policies)</t>
  </si>
  <si>
    <t>Basis of Presentation</t>
  </si>
  <si>
    <t>Basis of Presentation The accompanying unaudited consolidated financial statements include the accounts of Pioneer Financial Services, Inc. (“PFSI”) and its wholly owned subsidiaries (collectively “we,” “us,” “our” or the “Company”). The Company is headquartered in Kansas City, Missouri and is a wholly owned subsidiary of MidCountry Financial Corp., a Georgia corporation (“MCFC” or "Parent"). The Company’s consolidated financial statements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consolidated financial statements and the notes thereto included in our Annual Report on Form 10-K for the fiscal year ended September 30, 2018 filed with the Securities and Exchange Commission (“SEC”) on December 26, 2018. The accompanying consolidated financial statements are unaudited; however, in the opinion of the Company's management, they include all normal and recurring adjustments necessary for a fair presentation of the Company’s financial position, results of operations and cash flows for the periods presented. Results of operations reported for interim periods are not necessarily indicative of results for the entire year. All intercompany balances and transactions have been eliminated.</t>
  </si>
  <si>
    <t>Recently Adopted Accounting Pronouncements</t>
  </si>
  <si>
    <t>Recently Adopted Accounting Pronouncements Effective October 1, 2018, the Company adopted Accounting Standards Update ("ASU") No. 2014-09, Revenue from Contracts with Customers . The core principle of ASU 2014-09 is that an entity should recognize revenue to depict the transfer of promised goods or services to customers in an amount that reflects the consideration to which the entity expects to be entitled in exchange for those goods or services. Because the guidance does not apply to interest revenue recognition for loans, the adoption of this standard did not have a material impact on the Company's financial position, results of operations or financial statement disclosures.</t>
  </si>
  <si>
    <t>Finance Receivable Portfolio Sale</t>
  </si>
  <si>
    <t>Finance Receivables Portfolio Sale As described further in Note 2: Sale of Finance Receivables Portfolio, on June 26, 2019 the Company entered into an Asset Sale Agreement (the “Agreement”), by and among the Company, MCFC and Pioneer Asset Trust, a Delaware statutory trust organized under the laws of the state of Delaware (the “Purchaser”), which is owned by funds and accounts managed by and affiliated with Fortress Investment Group LLC to sell the Company’s finance receivables portfolio (the “Portfolio”) to the Purchaser on a servicing released basis (the "Portfolio Sale"). The Portfolio Sale closed on August 9, 2019 and thus the Company does not own any finance receivables as of the date of this filing. Refer to Note 2: Sale of Finance Receivables Portfolio and Note 9: Subsequent Events for further discussion of the transaction.</t>
  </si>
  <si>
    <t>CBD Purchase Option</t>
  </si>
  <si>
    <t>CBD Purchase Option Following the sale of MidCountry Bank ("MCB") to MidCountry Acquisition Corp. (“MAC”), a third-party entity that acquired MidCountry Bank on November 30, 2018 (the "MidCountry Bank Sale"), MCB serviced our finance receivables through its consumer banking division (“CBD”) under the terms of the Non-Recourse Loan Sale and Master Services Agreement, dated as of November 30, 2018 (the “LSMS Agreement”), between the Company and certain of its subsidiaries, MCB, and CIBC Bank USA (“CIBC”). As referenced in the LSMS Agreement, the Company has the right, but not the obligation, to acquire from MCB all (but not less than all) assets and employees and to assume certain liabilities associated with the CBD for the sum of $1.00 plus the increase in the value of such assets, if any, on the books of MCB (net of assumed liabilities accrued on the books of MCB) from November 30, 2018 through the date immediately preceding the date on which the purchase option is exercised, (the "CBD Purchase Option"). The CBD Purchase Option may be exercised upon the expiration or termination of the LSMS Agreement. The CBD Purchase Option was recorded, and subsequently reported, at its estimated fair value of $8.2 million . The estimated fair value of the CBD Purchase Option was based on a combination of a discounted cash flow analysis of projected results and an evaluation of market multiples for companies engaged in similar businesses to the CBD, based on estimates available at the time of such analysis. In connection with the Portfolio Sale, the operations of the CBD began winding-down in July 2019, with full termination of operations expected to be substantially complete within thirty (30) to ninety (90) days following August 9, 2019. Winding down the operations of the CBD resulted in an impairment of the CBD Purchase Option recorded on the Company’s consolidated balance sheet since the Company expects the option to expire without being exercised. Because the CBD Purchase Option is expected to expire without being exercised and the Company does not expect to receive any value upon expiration of the CBD Purchase Option, the Company recorded an impairment charge for the full balance of the CBD Purchase Option through a non-cash impairment charge of $8.2 million during the third quarter of fiscal 2019.</t>
  </si>
  <si>
    <t>Nature of Operations and Concentration</t>
  </si>
  <si>
    <t>Nature of Operations and Concentration Historically, the Company purchased finance receivables from, and had finance receivables serviced by, MCB, a federally chartered savings bank. Prior to November 30, 2018, MCB was a wholly-owned subsidiary of MCFC. On November 30, 2018, MCFC sold its entire ownership interest in MCB to MAC, an unrelated third party. Upon completing the MidCountry Bank Sale, the Company entered into the LSMS Agreement governing the origination and servicing relationship between MCB and the Company. The LSMS Agreement superseded and replaced the Fifth Amended and Restated Loan Sale and Master Services Agreement, as amended, that was in effect prior to the consummation of the MidCountry Bank Sale ("Old LSMS Agreement"). The LSMS Agreement and the Old LSMS Agreement are further described in Note 4: Related Party Transactions and Note 8: Stockholder's Equity. The Company and MCB are party to the LSMS Agreement under which MCB originates consumer loans via the internet to primarily active-duty U.S. military personnel, career retired U.S. military personnel or veterans with prior loan history with us. We have the exclusive right to purchase those loans that meet our purchasing criteria. Under the LSMS Agreement, MCB also provides us with management and record keeping services. As described in Note 9: Subsequent Events, in connection with the Portfolio Sale, the Company ceased purchasing finance receivables on July 31, 2019</t>
  </si>
  <si>
    <t>Use of Estimates</t>
  </si>
  <si>
    <t xml:space="preserve">Use of Estimates The preparation of the unaudited consolidated financial statements requires management to make estimates and assumptions that affect amounts reported in the unaudited consolidated financial statements and in disclosures of contingent assets and liabilities. We use estimates and employ judgments in determining the amount of our allowance for credit losses, deferred tax assets and liabilities, the CBD Purchase Option and establishing the fair value of our financial instruments. While the unaudited consolidated financial statements and footnotes reflect the best estimates and judgments at the time they are made, actual results could differ from those estimates. </t>
  </si>
  <si>
    <t>Finance Receivables - Held-For-Sale</t>
  </si>
  <si>
    <t>Finance Receivables - Held For Sale Finance receivables are classified as held for sale at the time the decision to sell is made. Finance receivables held for sale are reported at the lower of amortized cost or fair value less cost to sell. If the amortized cost basis exceeds fair value, a valuation allowance is established for the difference. Increases in fair value are recorded as a reduction in the valuation allowance, but not below zero. Changes in the valuation allowance are recorded in net income as fair market value adjustment on finance receivables held for sale</t>
  </si>
  <si>
    <t>FINANCE RECEIVABLES (Tables)</t>
  </si>
  <si>
    <t>Schedule of finance receivables</t>
  </si>
  <si>
    <t>The following table presents finance receivables held for investment as of the date presented: September 30, (dollars in thousands) Gross finance receivables $ 238,300 Less: Unearned fees (7,975 ) Finance receivables, held for investment - net of unearned fees 230,325 Allowance for credit losses (28,636 ) Finance receivables, held for investment, net $ 201,689</t>
  </si>
  <si>
    <t>Schedule of changes in the components of allowance for credit losses on finance receivables</t>
  </si>
  <si>
    <t>The following table sets forth changes in the components of our allowance for credit losses on finance receivables for the periods presented: Three Months Ended 2019 2018 (dollars in thousands) Allowance for credit losses: Balance, beginning of period $ 27,086 $ 29,675 Finance receivables charged-off (7,042 ) (7,276 ) Recoveries 1,450 1,222 Provision for credit losses 4,942 5,265 Reversal of allowance for finance receivables transferred to held for sale (26,436 ) — Balance, end of period $ — $ 28,886 Nine Months Ended 2019 2018 (dollars in thousands) Allowance for credit losses: Balance, beginning of period $ 28,636 $ 33,725 Finance receivables charged-off (22,156 ) (22,982 ) Recoveries 4,483 3,837 Provision for credit losses 15,473 14,306 Reversal of allowance for finance receivables transferred to held for sale (26,436 ) — Balance, end of period $ — $ 28,886</t>
  </si>
  <si>
    <t>Schedule of the credit quality of the Company's finance receivables</t>
  </si>
  <si>
    <t>The following table reflects the credit quality of our finance receivables portfolio: September 30, (dollars in thousands) Performing $ 223,490 Non-performing 14,810 Gross finance receivables held for investment $ 238,300 Non-performing finance receivables held for investment as a percent of gross finance receivables held for investment 6.21 %</t>
  </si>
  <si>
    <t>Schedule of age analysis of past due financing receivables</t>
  </si>
  <si>
    <t>As September 30, 2018 , past due finance receivables held for investment, on a recency basis, are as follows: Age Analysis of Past Due Finance Receivables 60-89 Days 90-180 Days Total 60-180 Days 0-59 Days Total Past Due Past Due Past Due Past Due Finance Receivables (dollars in thousands) Finance receivables held for investment: September 30, 2018 $ 3,528 $ 9,432 $ 12,960 $ 225,340 $ 238,300</t>
  </si>
  <si>
    <t>RELATED PARTY TRANSACTIONS (Tables)</t>
  </si>
  <si>
    <t>Schedule of related party transactions associated with LSMS agreement and other related transactions</t>
  </si>
  <si>
    <t xml:space="preserve">The following table represents the related party transactions associated with MCB under the Old LSMS Agreement, which was in effect through November 30, 2018, and other related party transactions for the periods presented. Three Months Ended Nine Months Ended 2019 2018 2019 2018 (dollars in thousands) Loan purchases: Loans purchased from affiliates $ — $ 35,037 $ 22,143 $ 86,931 Management and record keeping services: Servicing fee paid to MCB (1) $ — $ 4,864 $ 3,384 $ 15,059 Special services fee paid to MCB (2) — 1,240 821 2,926 Base fee paid to MCB (3) — 125 83 375 Indirect cost allocation fees paid to MCFC 56 44 201 159 Total management and record keeping services $ 56 $ 6,273 $ 4,489 $ 18,519 Other transactions: Fees paid to MCB in connection with loans purchased (4) $ — $ 384 $ 245 $ 1,000 Tax payments to (refunds from) MCFC 49 (712 ) 383 1,457 Dividends paid to MCFC — — 1,375 205 Cash capital contribution from MCFC 6,100 — 6,100 — Non-cash capital contribution from parent (See Note 8) — — 11,200 — Direct cost allocations paid to MCFC 335 303 1,116 906 Borrowings on line of credit with MCFC 25,000 — 50,000 — Repayment of borrowings on line of credit from MCFC 25,000 25,000 Interest expense paid to MCFC 43 — 656 — (1) The servicing fee paid to MCB under the Old LSMS Agreement was 0.604% per month of the outstanding loan principal and the monthly collections fee was 46% of amounts collected on charged-off accounts through November 30, 2018. (2) The fees for special services under the Old LSMS Agreement were at a rate of 125% of the cost of such services incurred by MCB through November 30, 2018. (3) The annual base fee under the Old LSMS Agreement was $500,000 and payable monthly to MCB through November 30, 2018. (4) Under the Old LSMS Agreement we paid a $27.00 fee for each loan purchased from MCB through November 30, 2018. </t>
  </si>
  <si>
    <t>BORROWINGS (Tables)</t>
  </si>
  <si>
    <t>Summary of maturities for the amortizing notes and investment notes (net of purchase price adjustments)</t>
  </si>
  <si>
    <t>A summary of contractual maturities for the Senior Term Loan and subordinated debt as of June 30, 2019 is as follows. The Senior Term Loan maturity excludes unamortized debt issuance costs of $ 34 thousand . Senior Term Loan Subordinated Debt Total Year Ending September 30, (dollars in thousands) 2019 $ 70,000 $ 25,182 $ 95,182 2020 — 6,991 6,991 2021 — 11,807 11,807 2022 — 4,289 4,289 2023 and beyond — 1,251 1,251 Total $ 70,000 $ 49,520 $ 119,520</t>
  </si>
  <si>
    <t>INCOME TAXES (Tables)</t>
  </si>
  <si>
    <t>Schedule of provision for income taxes</t>
  </si>
  <si>
    <t>The provision for income taxes for the three and nine months ended June 30, 2019 and 2018 consisted of the following: Three Months Ended June 30, 2019 Federal State Valuation Total (dollars in thousands) Current $ 81 $ (113 ) $ — $ (32 ) Deferred (2,136 ) (512 ) 2,192 (456 ) Total $ (2,055 ) $ (625 ) $ 2,192 $ (488 ) Three Months Ended June 30, 2018 Federal State Valuation Total (dollars in thousands) Current $ (23 ) $ (97 ) $ — $ (120 ) Deferred 396 37 2 435 Total $ 373 $ (60 ) $ 2 $ 315 Nine Months Ended June 30, 2019 Federal State Change in Valuation Allowance Total (dollars in thousands) Current $ 336 $ (269 ) $ — $ 67 Deferred (1,584 ) (434 ) 2,192 174 Total $ (1,248 ) $ (703 ) $ 2,192 $ 241 Nine Months Ended June 30, 2018 Federal State Change in Valuation Allowance Total (dollars in thousands) Current $ 164 $ (272 ) $ — $ (108 ) Deferred 6,554 89 10 6,653 Total $ 6,718 $ (183 ) $ 10 $ 6,545</t>
  </si>
  <si>
    <t>Schedule of reconciliation of actual tax expense and the expected tax expense computed by applying the applicable United States federal corporate tax rates to income before income taxes</t>
  </si>
  <si>
    <t>The actual income tax expense for the three and nine months ended June 30, 2019 and 2018 differs from the computed ‘expected’ income tax expense (benefit) for those periods (computed by applying the applicable consolidated United States federal corporate tax rates to income before income taxes) as noted in the following table. Three Months Ended June 30, Nine Months Ended June30, 2019 2018 2019 2018 (dollars in thousands) Computed ‘expected’ income tax expense (benefit) $ (2,080 ) $ 336 $ (1,305 ) $ 1,893 State tax (net of federal tax benefit) (600 ) (36 ) (646 ) (15 ) Deferred tax asset revaluation — — — 4,643 Change in valuation allowance 2,192 — 2,192 — Other — 15 — 24 Total $ (488 ) $ 315 $ 241 $ 6,545</t>
  </si>
  <si>
    <t>Schedule of tax effects of temporary differences that give rise to significant portions of the deferred tax assets and liabilities</t>
  </si>
  <si>
    <t>The income tax effects of temporary differences that give rise to significant portions of the deferred tax assets and liabilities at June 30, 2019 and September 30, 2018 are presented below: June 30, 2019 September 30, 2018 (dollars in thousands) Deferred tax assets: Allowance for credit losses $ — $ 6,481 Accrued expenses 80 71 State net operating losses and credits 50 50 CBD Purchase Option 2,192 — Fair value adjustment on finance receivables held for sale 6,941 — Other — 476 Total deferred tax assets 9,263 7,078 Valuation allowance (2,239 ) (47 ) Deferred tax assets, net of valuation allowance 7,024 7,031 Deferred tax liabilities: Depreciation 716 518 Other 49 79 Total deferred tax liabilities 765 597 Net deferred tax assets $ 6,259 $ 6,434</t>
  </si>
  <si>
    <t>DISCLOSURE ABOUT FAIR VALUE OF FINANCIAL INSTRUMENTS AND INVESTMENTS (Tables)</t>
  </si>
  <si>
    <t>Schedule of carrying amount and fair value of financial assets and liabilities</t>
  </si>
  <si>
    <t>The carrying amounts and estimated fair values of our financial instruments at June 30, 2019 and September 30, 2018 are as follows: June 30, 2019 September 30, 2018 Carrying Carrying Amount Fair Value Amount Fair Value (dollars in thousands) Financial assets: Cash and cash equivalents $ 3,909 $ 3,909 $ 3,934 $ 3,934 Finance receivables - held for investment, net — — 201,689 200,879 Finance receivables - held for sale 192,297 192,297 — — Financial liabilities: Senior term loan 69,966 69,966 — — Revolving credit line - banks, net — — 106,889 106,889 Investment notes and subordinated debentures 24,520 25,273 29,344 31,469 Subordinated debt - parent 25,000 25,000 — —</t>
  </si>
  <si>
    <t>NATURE OF OPERATIONS AND SUMMARY OF SIGNIFICANT ACCOUNTING POLICIES (Details) - USD ($)</t>
  </si>
  <si>
    <t>Nov. 30, 2018</t>
  </si>
  <si>
    <t>Purchase option</t>
  </si>
  <si>
    <t>SALE OF FINANCE RECEIVABLES PORTFOLIO (Details) $ in Thousands</t>
  </si>
  <si>
    <t>Jun. 26, 2019USD ($)business_day</t>
  </si>
  <si>
    <t>Jun. 30, 2019USD ($)</t>
  </si>
  <si>
    <t>Jun. 30, 2018USD ($)</t>
  </si>
  <si>
    <t>Income Statement, Balance Sheet and Additional Disclosures by Disposal Groups, Including Discontinued Operations [Line Items]</t>
  </si>
  <si>
    <t>Number of business days after closing conditions satisfied | business_day</t>
  </si>
  <si>
    <t>Holdback period</t>
  </si>
  <si>
    <t>100 days</t>
  </si>
  <si>
    <t>Asset Sale Agreement</t>
  </si>
  <si>
    <t>Consideration multiplier</t>
  </si>
  <si>
    <t>84.00%</t>
  </si>
  <si>
    <t>Escrow amount percent of purchase price</t>
  </si>
  <si>
    <t>3.00%</t>
  </si>
  <si>
    <t>Finance receivables - held for sale</t>
  </si>
  <si>
    <t>FINANCE RECEIVABLES (Details) - USD ($) $ in Thousands</t>
  </si>
  <si>
    <t>Dec. 31, 2018</t>
  </si>
  <si>
    <t>Dec. 31, 2017</t>
  </si>
  <si>
    <t>Sep. 30, 2017</t>
  </si>
  <si>
    <t>Finance receivables</t>
  </si>
  <si>
    <t>Loans purchased from MCB</t>
  </si>
  <si>
    <t>Less: Net deferred loan fees and dealer discounts</t>
  </si>
  <si>
    <t>Finance receivables - net of unearned fees and unapplied finance receivable payments</t>
  </si>
  <si>
    <t>Military loans</t>
  </si>
  <si>
    <t>Percentage of loans purchased as refinancing of outstanding loans</t>
  </si>
  <si>
    <t>43.30%</t>
  </si>
  <si>
    <t>FINANCE RECEIVABLES (Details 2) - USD ($) $ in Thousands</t>
  </si>
  <si>
    <t>Allowance for credit losses:</t>
  </si>
  <si>
    <t>Balance, beginning of period</t>
  </si>
  <si>
    <t>Finance receivables charged-off</t>
  </si>
  <si>
    <t>Recoveries</t>
  </si>
  <si>
    <t>Provision</t>
  </si>
  <si>
    <t>Reversal of allowance for finance receivables transferred to held for sale</t>
  </si>
  <si>
    <t>Balance, end of period</t>
  </si>
  <si>
    <t>FINANCE RECEIVABLES (Details 3) $ in Thousands</t>
  </si>
  <si>
    <t>Jun. 30, 2019USD ($)contractual_payment</t>
  </si>
  <si>
    <t>Sep. 30, 2018USD ($)</t>
  </si>
  <si>
    <t>Credit quality and accrued interest on financial receivable</t>
  </si>
  <si>
    <t>Number of payments past due | contractual_payment</t>
  </si>
  <si>
    <t>Percentage of full payment not received on which interest accrual is suspended</t>
  </si>
  <si>
    <t>95.00%</t>
  </si>
  <si>
    <t>Non-performing loans</t>
  </si>
  <si>
    <t>Non-performing (90 days delinquent)</t>
  </si>
  <si>
    <t>Percentage past due to be considered impaired</t>
  </si>
  <si>
    <t>Number of days past due for loan to be considered impaired</t>
  </si>
  <si>
    <t>6 months</t>
  </si>
  <si>
    <t>Contractually past due period</t>
  </si>
  <si>
    <t>30 days</t>
  </si>
  <si>
    <t>Non-performing loans as a percent of gross balance</t>
  </si>
  <si>
    <t>6.21%</t>
  </si>
  <si>
    <t>Performing loans</t>
  </si>
  <si>
    <t>Military loans | Non-performing (90 days delinquent)</t>
  </si>
  <si>
    <t>FINANCE RECEIVABLES (Details 4) - USD ($) $ in Thousands</t>
  </si>
  <si>
    <t>Finance receivables past due</t>
  </si>
  <si>
    <t>60-89 Days Past Due</t>
  </si>
  <si>
    <t>Financing Receivable, Recorded Investment, Past Due</t>
  </si>
  <si>
    <t>90-180 Days Past Due</t>
  </si>
  <si>
    <t>Total 60-180 Days Past Due</t>
  </si>
  <si>
    <t>0-59 Days Past Due</t>
  </si>
  <si>
    <t>RELATED PARTY TRANSACTIONS (Details) - USD ($)</t>
  </si>
  <si>
    <t>Jun. 27, 2019</t>
  </si>
  <si>
    <t>Jun. 26, 2019</t>
  </si>
  <si>
    <t>Jan. 18, 2019</t>
  </si>
  <si>
    <t>Loan purchasing:</t>
  </si>
  <si>
    <t>Management and record keeping services:</t>
  </si>
  <si>
    <t>Total management and record keeping services</t>
  </si>
  <si>
    <t>Other transactions:</t>
  </si>
  <si>
    <t>Tax payments to MCFC</t>
  </si>
  <si>
    <t>Dividends paid to MCFC</t>
  </si>
  <si>
    <t>Cash capital contribution from MCFC</t>
  </si>
  <si>
    <t>Borrowings on line of credit with MCFC</t>
  </si>
  <si>
    <t>Repayment of borrowings on line of credit from MCFC</t>
  </si>
  <si>
    <t>Additional disclosures</t>
  </si>
  <si>
    <t>Special services fee (percent)</t>
  </si>
  <si>
    <t>125.00%</t>
  </si>
  <si>
    <t>Affiliated Entity</t>
  </si>
  <si>
    <t>Affiliated Entity | Loan Premium</t>
  </si>
  <si>
    <t>Related party transactions</t>
  </si>
  <si>
    <t>Amounts of transactions</t>
  </si>
  <si>
    <t>Affiliated Entity | Uncollected Principal Balance</t>
  </si>
  <si>
    <t>MCB</t>
  </si>
  <si>
    <t>Fees paid to MCB in connection with loans purchased</t>
  </si>
  <si>
    <t>Fees paid for each loan purchased</t>
  </si>
  <si>
    <t>MCB | Servicing fee</t>
  </si>
  <si>
    <t>Service expense expressed as a percentage of outstanding principal</t>
  </si>
  <si>
    <t>0.604%</t>
  </si>
  <si>
    <t>MCB | Special services at 125% of cost</t>
  </si>
  <si>
    <t>MCB | Monthly base fee</t>
  </si>
  <si>
    <t>MCB | Annual base fee</t>
  </si>
  <si>
    <t>Maximum amount as annual service expense</t>
  </si>
  <si>
    <t>MidCountry Bank | Servicing fee</t>
  </si>
  <si>
    <t>Monthly collection fee (percent)</t>
  </si>
  <si>
    <t>46.00%</t>
  </si>
  <si>
    <t>MCFC</t>
  </si>
  <si>
    <t>Expenses reimbursed to MCFC</t>
  </si>
  <si>
    <t>Interest expense paid to MCFC</t>
  </si>
  <si>
    <t>MCFC | Monthly cost sharing to MCFC</t>
  </si>
  <si>
    <t>BORROWINGS (Details)</t>
  </si>
  <si>
    <t>Jun. 27, 2019USD ($)</t>
  </si>
  <si>
    <t>Jun. 26, 2019USD ($)</t>
  </si>
  <si>
    <t>Dec. 23, 2015</t>
  </si>
  <si>
    <t>Jan. 31, 2016</t>
  </si>
  <si>
    <t>Dec. 21, 2018USD ($)lender</t>
  </si>
  <si>
    <t>Borrowings</t>
  </si>
  <si>
    <t>Senior Term Loan</t>
  </si>
  <si>
    <t>Debt instrument face amount</t>
  </si>
  <si>
    <t>Interest rate at period end (percent)</t>
  </si>
  <si>
    <t>11.90%</t>
  </si>
  <si>
    <t>Senior Term Loan | London Interbank Offered Rate (LIBOR)</t>
  </si>
  <si>
    <t>Basis points added to reference rate (as a percent)</t>
  </si>
  <si>
    <t>9.50%</t>
  </si>
  <si>
    <t>SSLA Lenders | Amortizing Notes</t>
  </si>
  <si>
    <t>Uncommitted availability fees</t>
  </si>
  <si>
    <t>Revolving line of credit</t>
  </si>
  <si>
    <t>Maximum borrowing capacity</t>
  </si>
  <si>
    <t>Revolving line of credit | Line of Credit</t>
  </si>
  <si>
    <t>6.51%</t>
  </si>
  <si>
    <t>Number of lenders | lender</t>
  </si>
  <si>
    <t>Guarantor covenant compliance amounts</t>
  </si>
  <si>
    <t>Outstanding borrowings</t>
  </si>
  <si>
    <t>Unused capacity commitment fee (percent)</t>
  </si>
  <si>
    <t>0.50%</t>
  </si>
  <si>
    <t>Revolving line of credit | Line of Credit | London Interbank Offered Rate (LIBOR)</t>
  </si>
  <si>
    <t>4.25%</t>
  </si>
  <si>
    <t>6.43%</t>
  </si>
  <si>
    <t>Revolving line of credit | Line of Credit | Base Rate</t>
  </si>
  <si>
    <t>3.25%</t>
  </si>
  <si>
    <t>8.50%</t>
  </si>
  <si>
    <t>BORROWINGS (Details 2) - USD ($)</t>
  </si>
  <si>
    <t>Subordinated debt - parent</t>
  </si>
  <si>
    <t>Outstanding balance</t>
  </si>
  <si>
    <t>Maximum principal balance on the facility</t>
  </si>
  <si>
    <t>Interest rate during the period (as a percent)</t>
  </si>
  <si>
    <t>8.80%</t>
  </si>
  <si>
    <t>Revolving line of credit | Minimum</t>
  </si>
  <si>
    <t>5.00%</t>
  </si>
  <si>
    <t>Investment Notes</t>
  </si>
  <si>
    <t>Number of days notice that the entity must provide for redemption of debt instrument</t>
  </si>
  <si>
    <t>Weighted interest rate (as a percent)</t>
  </si>
  <si>
    <t>9.35%</t>
  </si>
  <si>
    <t>9.33%</t>
  </si>
  <si>
    <t>Average outstanding balance</t>
  </si>
  <si>
    <t>Investment Notes | Minimum</t>
  </si>
  <si>
    <t>Maturity period</t>
  </si>
  <si>
    <t>1 year</t>
  </si>
  <si>
    <t>Investment Notes | Maximum</t>
  </si>
  <si>
    <t>10 years</t>
  </si>
  <si>
    <t>Subordinated Debt</t>
  </si>
  <si>
    <t>7.93%</t>
  </si>
  <si>
    <t>7.63%</t>
  </si>
  <si>
    <t>Subordinated Debt | Minimum</t>
  </si>
  <si>
    <t>Term of debt instrument</t>
  </si>
  <si>
    <t>Subordinated Debt | Maximum</t>
  </si>
  <si>
    <t>4 years</t>
  </si>
  <si>
    <t>Subordinated Debt | Subordinated Debt 5.5%</t>
  </si>
  <si>
    <t>Stated interest rate (percent)</t>
  </si>
  <si>
    <t>5.50%</t>
  </si>
  <si>
    <t>Subordinated Debt | Subordinated Debt 8.0%</t>
  </si>
  <si>
    <t>8.00%</t>
  </si>
  <si>
    <t>Prime rate | Revolving line of credit | Minimum</t>
  </si>
  <si>
    <t>BORROWINGS (Details 3)</t>
  </si>
  <si>
    <t>2020</t>
  </si>
  <si>
    <t>2021</t>
  </si>
  <si>
    <t>2022</t>
  </si>
  <si>
    <t>2023 and beyond</t>
  </si>
  <si>
    <t>Line of Credit | SSLA Lenders</t>
  </si>
  <si>
    <t>Debt issuance costs</t>
  </si>
  <si>
    <t>INCOME TAXES (Details) - USD ($) $ in Thousands</t>
  </si>
  <si>
    <t>Federal</t>
  </si>
  <si>
    <t>Current</t>
  </si>
  <si>
    <t>Deferred</t>
  </si>
  <si>
    <t>State</t>
  </si>
  <si>
    <t>Valuation Allowance</t>
  </si>
  <si>
    <t>Reconciliation of actual tax expense and the expected tax expense computed by applying the applicable United States federal corporate tax rates to income before income taxes</t>
  </si>
  <si>
    <t>Computed ‘expected’ income tax expense</t>
  </si>
  <si>
    <t>State tax (net of federal tax benefit)</t>
  </si>
  <si>
    <t>Deferred tax asset revaluation</t>
  </si>
  <si>
    <t>Effective Income Tax Rate Reconciliation, Change in Deferred Tax Assets Valuation Allowance, Amount</t>
  </si>
  <si>
    <t>Other, net</t>
  </si>
  <si>
    <t>INCOME TAXES (Details 2) - USD ($) $ in Thousands</t>
  </si>
  <si>
    <t>Deferred tax assets:</t>
  </si>
  <si>
    <t>Accrued expenses</t>
  </si>
  <si>
    <t>State net operating losses and credits</t>
  </si>
  <si>
    <t>Fair value adjustment on finance receivables held for sale</t>
  </si>
  <si>
    <t>Other</t>
  </si>
  <si>
    <t>Total deferred tax assets</t>
  </si>
  <si>
    <t>Valuation allowance</t>
  </si>
  <si>
    <t>Deferred tax assets, net of valuation allowance</t>
  </si>
  <si>
    <t>Deferred tax liabilities:</t>
  </si>
  <si>
    <t>Depreciation</t>
  </si>
  <si>
    <t>Total deferred tax liabilities</t>
  </si>
  <si>
    <t>Net deferred tax assets</t>
  </si>
  <si>
    <t>DISCLOSURE ABOUT FAIR VALUE OF FINANCIAL INSTRUMENTS AND INVESTMENTS (Details) - USD ($) $ in Thousands</t>
  </si>
  <si>
    <t>Carrying Amount</t>
  </si>
  <si>
    <t>Financial assets:</t>
  </si>
  <si>
    <t>Finance receivables - held for investment, net</t>
  </si>
  <si>
    <t>Financial liabilities:</t>
  </si>
  <si>
    <t>Investment notes and subordinated debentures</t>
  </si>
  <si>
    <t>Carrying Amount | Parent Company</t>
  </si>
  <si>
    <t>Fair Value</t>
  </si>
  <si>
    <t>Fair Value | Parent Company</t>
  </si>
  <si>
    <t>STOCKHOLDER'S EQUITY (Details) - USD ($)</t>
  </si>
  <si>
    <t>Class of Stock [Line Items]</t>
  </si>
  <si>
    <t>Pre-paid Fee | MCFC</t>
  </si>
  <si>
    <t>Retained prepaid fee</t>
  </si>
  <si>
    <t>Pre-paid Fee | MCFC | Prepaid Expenses and Other Current Assets</t>
  </si>
  <si>
    <t>Capital contribution</t>
  </si>
  <si>
    <t>SUBSEQUENT EVENTS (Details) - USD ($) $ in Thousands</t>
  </si>
  <si>
    <t>Aug. 12, 2019</t>
  </si>
  <si>
    <t>Subsequent Event [Line Items]</t>
  </si>
  <si>
    <t>Subsequent Event | Asset Sale Agreement</t>
  </si>
  <si>
    <t>Purchase price</t>
  </si>
  <si>
    <t>Subsequent Event | MCFC</t>
  </si>
  <si>
    <t>Label</t>
  </si>
  <si>
    <t>Element</t>
  </si>
  <si>
    <t>Value</t>
  </si>
  <si>
    <t>Finance Receivables, Purchased from Retail Merchants</t>
  </si>
  <si>
    <t>pfsi_FinanceReceivablesPurchasedFromRetailMercha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v>
      </c>
    </row>
    <row r="13" spans="1:3">
      <c r="A13" s="4" t="s">
        <v>22</v>
      </c>
      <c r="B13" s="4" t="s">
        <v>14</v>
      </c>
    </row>
    <row r="14" spans="1:3">
      <c r="A14" s="4" t="s">
        <v>23</v>
      </c>
      <c r="B14" s="4" t="s">
        <v>24</v>
      </c>
    </row>
    <row r="15" spans="1:3">
      <c r="A15" s="4" t="s">
        <v>25</v>
      </c>
      <c r="B15" s="4" t="s">
        <v>1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5</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9</v>
      </c>
      <c r="B1" s="2" t="s">
        <v>1</v>
      </c>
    </row>
    <row r="2" spans="1:3">
      <c r="B2" s="2" t="s">
        <v>2</v>
      </c>
      <c r="C2" s="2" t="s">
        <v>63</v>
      </c>
    </row>
    <row r="3" spans="1:3">
      <c r="A3" s="3" t="s">
        <v>142</v>
      </c>
    </row>
    <row r="4" spans="1:3">
      <c r="A4" s="4" t="s">
        <v>180</v>
      </c>
      <c r="B4" s="4" t="s">
        <v>181</v>
      </c>
    </row>
    <row r="5" spans="1:3">
      <c r="A5" s="4" t="s">
        <v>182</v>
      </c>
      <c r="C5" s="4" t="s">
        <v>183</v>
      </c>
    </row>
    <row r="6" spans="1:3">
      <c r="A6" s="4" t="s">
        <v>184</v>
      </c>
      <c r="B6" s="4" t="s">
        <v>185</v>
      </c>
    </row>
    <row r="7" spans="1:3">
      <c r="A7" s="4" t="s">
        <v>186</v>
      </c>
      <c r="B7" s="4" t="s">
        <v>18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5</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v>
      </c>
      <c r="B1" s="2" t="s">
        <v>2</v>
      </c>
      <c r="C1" s="2" t="s">
        <v>31</v>
      </c>
    </row>
    <row r="2" spans="1:3">
      <c r="A2" s="3" t="s">
        <v>32</v>
      </c>
    </row>
    <row r="3" spans="1:3">
      <c r="A3" s="4" t="s">
        <v>33</v>
      </c>
      <c r="B3" s="6" t="n">
        <v>3909</v>
      </c>
      <c r="C3" s="6" t="n">
        <v>3934</v>
      </c>
    </row>
    <row r="4" spans="1:3">
      <c r="A4" s="4" t="s">
        <v>34</v>
      </c>
      <c r="B4" s="5" t="n">
        <v>0</v>
      </c>
      <c r="C4" s="5" t="n">
        <v>238300</v>
      </c>
    </row>
    <row r="5" spans="1:3">
      <c r="A5" s="4" t="s">
        <v>35</v>
      </c>
      <c r="B5" s="5" t="n">
        <v>0</v>
      </c>
      <c r="C5" s="5" t="n">
        <v>-7975</v>
      </c>
    </row>
    <row r="6" spans="1:3">
      <c r="A6" s="4" t="s">
        <v>36</v>
      </c>
      <c r="B6" s="5" t="n">
        <v>0</v>
      </c>
      <c r="C6" s="5" t="n">
        <v>-28636</v>
      </c>
    </row>
    <row r="7" spans="1:3">
      <c r="A7" s="4" t="s">
        <v>37</v>
      </c>
      <c r="B7" s="5" t="n">
        <v>0</v>
      </c>
      <c r="C7" s="5" t="n">
        <v>201689</v>
      </c>
    </row>
    <row r="8" spans="1:3">
      <c r="A8" s="4" t="s">
        <v>38</v>
      </c>
      <c r="B8" s="5" t="n">
        <v>192297</v>
      </c>
      <c r="C8" s="5" t="n">
        <v>0</v>
      </c>
    </row>
    <row r="9" spans="1:3">
      <c r="A9" s="4" t="s">
        <v>39</v>
      </c>
      <c r="B9" s="5" t="n">
        <v>2680</v>
      </c>
      <c r="C9" s="5" t="n">
        <v>3991</v>
      </c>
    </row>
    <row r="10" spans="1:3">
      <c r="A10" s="4" t="s">
        <v>40</v>
      </c>
      <c r="B10" s="5" t="n">
        <v>6259</v>
      </c>
      <c r="C10" s="5" t="n">
        <v>6434</v>
      </c>
    </row>
    <row r="11" spans="1:3">
      <c r="A11" s="4" t="s">
        <v>41</v>
      </c>
      <c r="B11" s="5" t="n">
        <v>8058</v>
      </c>
      <c r="C11" s="5" t="n">
        <v>6508</v>
      </c>
    </row>
    <row r="12" spans="1:3">
      <c r="A12" s="4" t="s">
        <v>42</v>
      </c>
      <c r="B12" s="5" t="n">
        <v>213203</v>
      </c>
      <c r="C12" s="5" t="n">
        <v>222556</v>
      </c>
    </row>
    <row r="13" spans="1:3">
      <c r="A13" s="3" t="s">
        <v>43</v>
      </c>
    </row>
    <row r="14" spans="1:3">
      <c r="A14" s="4" t="s">
        <v>44</v>
      </c>
      <c r="B14" s="5" t="n">
        <v>69966</v>
      </c>
      <c r="C14" s="5" t="n">
        <v>0</v>
      </c>
    </row>
    <row r="15" spans="1:3">
      <c r="A15" s="4" t="s">
        <v>45</v>
      </c>
      <c r="B15" s="5" t="n">
        <v>0</v>
      </c>
      <c r="C15" s="5" t="n">
        <v>106889</v>
      </c>
    </row>
    <row r="16" spans="1:3">
      <c r="A16" s="4" t="s">
        <v>46</v>
      </c>
      <c r="B16" s="5" t="n">
        <v>49520</v>
      </c>
      <c r="C16" s="5" t="n">
        <v>29344</v>
      </c>
    </row>
    <row r="17" spans="1:3">
      <c r="A17" s="4" t="s">
        <v>47</v>
      </c>
      <c r="B17" s="5" t="n">
        <v>4456</v>
      </c>
      <c r="C17" s="5" t="n">
        <v>6532</v>
      </c>
    </row>
    <row r="18" spans="1:3">
      <c r="A18" s="4" t="s">
        <v>48</v>
      </c>
      <c r="B18" s="5" t="n">
        <v>123942</v>
      </c>
      <c r="C18" s="5" t="n">
        <v>142765</v>
      </c>
    </row>
    <row r="19" spans="1:3">
      <c r="A19" s="3" t="s">
        <v>49</v>
      </c>
    </row>
    <row r="20" spans="1:3">
      <c r="A20" s="4" t="s">
        <v>50</v>
      </c>
      <c r="B20" s="5" t="n">
        <v>86394</v>
      </c>
      <c r="C20" s="5" t="n">
        <v>86394</v>
      </c>
    </row>
    <row r="21" spans="1:3">
      <c r="A21" s="4" t="s">
        <v>51</v>
      </c>
      <c r="B21" s="5" t="n">
        <v>26322</v>
      </c>
      <c r="C21" s="5" t="n">
        <v>9022</v>
      </c>
    </row>
    <row r="22" spans="1:3">
      <c r="A22" s="4" t="s">
        <v>52</v>
      </c>
      <c r="B22" s="5" t="n">
        <v>-23455</v>
      </c>
      <c r="C22" s="5" t="n">
        <v>-15625</v>
      </c>
    </row>
    <row r="23" spans="1:3">
      <c r="A23" s="4" t="s">
        <v>53</v>
      </c>
      <c r="B23" s="5" t="n">
        <v>89261</v>
      </c>
      <c r="C23" s="5" t="n">
        <v>79791</v>
      </c>
    </row>
    <row r="24" spans="1:3">
      <c r="A24" s="4" t="s">
        <v>54</v>
      </c>
      <c r="B24" s="6" t="n">
        <v>213203</v>
      </c>
      <c r="C24" s="6" t="n">
        <v>222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4</v>
      </c>
      <c r="B1" s="2" t="s">
        <v>1</v>
      </c>
    </row>
    <row r="2" spans="1:3">
      <c r="B2" s="2" t="s">
        <v>2</v>
      </c>
      <c r="C2" s="2" t="s">
        <v>63</v>
      </c>
    </row>
    <row r="3" spans="1:3">
      <c r="A3" s="3" t="s">
        <v>151</v>
      </c>
    </row>
    <row r="4" spans="1:3">
      <c r="A4" s="4" t="s">
        <v>195</v>
      </c>
      <c r="B4" s="4" t="s">
        <v>196</v>
      </c>
    </row>
    <row r="5" spans="1:3">
      <c r="A5" s="4" t="s">
        <v>197</v>
      </c>
      <c r="C5" s="4" t="s">
        <v>198</v>
      </c>
    </row>
    <row r="6" spans="1:3">
      <c r="A6" s="4" t="s">
        <v>199</v>
      </c>
      <c r="B6" s="4" t="s">
        <v>2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4</v>
      </c>
      <c r="B1" s="2" t="s">
        <v>205</v>
      </c>
      <c r="C1" s="2" t="s">
        <v>2</v>
      </c>
      <c r="D1" s="2" t="s">
        <v>63</v>
      </c>
      <c r="E1" s="2" t="s">
        <v>2</v>
      </c>
      <c r="F1" s="2" t="s">
        <v>63</v>
      </c>
    </row>
    <row r="2" spans="1:6">
      <c r="A2" s="3" t="s">
        <v>135</v>
      </c>
    </row>
    <row r="3" spans="1:6">
      <c r="A3" s="4" t="s">
        <v>206</v>
      </c>
      <c r="B3" s="6" t="n">
        <v>1</v>
      </c>
    </row>
    <row r="4" spans="1:6">
      <c r="A4" s="4" t="s">
        <v>73</v>
      </c>
      <c r="C4" s="6" t="n">
        <v>8200000</v>
      </c>
      <c r="D4" s="6" t="n">
        <v>0</v>
      </c>
      <c r="E4" s="6" t="n">
        <v>8200000</v>
      </c>
      <c r="F4"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207</v>
      </c>
      <c r="B1" s="2" t="s">
        <v>208</v>
      </c>
      <c r="C1" s="2" t="s">
        <v>209</v>
      </c>
      <c r="D1" s="2" t="s">
        <v>210</v>
      </c>
    </row>
    <row r="2" spans="1:4">
      <c r="A2" s="3" t="s">
        <v>211</v>
      </c>
    </row>
    <row r="3" spans="1:4">
      <c r="A3" s="4" t="s">
        <v>212</v>
      </c>
      <c r="B3" s="5" t="n">
        <v>5</v>
      </c>
    </row>
    <row r="4" spans="1:4">
      <c r="A4" s="4" t="s">
        <v>213</v>
      </c>
      <c r="B4" s="4" t="s">
        <v>214</v>
      </c>
    </row>
    <row r="5" spans="1:4">
      <c r="A5" s="4" t="s">
        <v>74</v>
      </c>
      <c r="C5" s="6" t="n">
        <v>2517</v>
      </c>
      <c r="D5" s="6" t="n">
        <v>0</v>
      </c>
    </row>
    <row r="6" spans="1:4">
      <c r="A6" s="4" t="s">
        <v>215</v>
      </c>
    </row>
    <row r="7" spans="1:4">
      <c r="A7" s="3" t="s">
        <v>211</v>
      </c>
    </row>
    <row r="8" spans="1:4">
      <c r="A8" s="4" t="s">
        <v>216</v>
      </c>
      <c r="B8" s="4" t="s">
        <v>217</v>
      </c>
    </row>
    <row r="9" spans="1:4">
      <c r="A9" s="4" t="s">
        <v>218</v>
      </c>
      <c r="B9" s="4" t="s">
        <v>219</v>
      </c>
    </row>
    <row r="10" spans="1:4">
      <c r="A10" s="4" t="s">
        <v>220</v>
      </c>
      <c r="B10" s="6" t="n">
        <v>192000</v>
      </c>
    </row>
    <row r="11" spans="1:4">
      <c r="A11" s="4" t="s">
        <v>74</v>
      </c>
      <c r="B11" s="5" t="n">
        <v>2500</v>
      </c>
    </row>
    <row r="12" spans="1:4">
      <c r="A12" s="4" t="s">
        <v>74</v>
      </c>
      <c r="B12" s="6" t="n">
        <v>6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221</v>
      </c>
      <c r="B1" s="2" t="s">
        <v>62</v>
      </c>
      <c r="C1" s="2" t="s">
        <v>1</v>
      </c>
    </row>
    <row r="2" spans="1:8">
      <c r="B2" s="2" t="s">
        <v>63</v>
      </c>
      <c r="C2" s="2" t="s">
        <v>2</v>
      </c>
      <c r="D2" s="2" t="s">
        <v>63</v>
      </c>
      <c r="E2" s="2" t="s">
        <v>222</v>
      </c>
      <c r="F2" s="2" t="s">
        <v>31</v>
      </c>
      <c r="G2" s="2" t="s">
        <v>223</v>
      </c>
      <c r="H2" s="2" t="s">
        <v>224</v>
      </c>
    </row>
    <row r="3" spans="1:8">
      <c r="A3" s="3" t="s">
        <v>225</v>
      </c>
    </row>
    <row r="4" spans="1:8">
      <c r="A4" s="4" t="s">
        <v>226</v>
      </c>
      <c r="C4" s="6" t="n">
        <v>2206</v>
      </c>
      <c r="D4" s="6" t="n">
        <v>5114</v>
      </c>
    </row>
    <row r="5" spans="1:8">
      <c r="A5" s="4" t="s">
        <v>34</v>
      </c>
      <c r="C5" s="5" t="n">
        <v>0</v>
      </c>
      <c r="F5" s="6" t="n">
        <v>238300</v>
      </c>
    </row>
    <row r="6" spans="1:8">
      <c r="A6" s="4" t="s">
        <v>227</v>
      </c>
      <c r="F6" s="5" t="n">
        <v>-7975</v>
      </c>
    </row>
    <row r="7" spans="1:8">
      <c r="A7" s="4" t="s">
        <v>228</v>
      </c>
      <c r="F7" s="5" t="n">
        <v>230325</v>
      </c>
    </row>
    <row r="8" spans="1:8">
      <c r="A8" s="4" t="s">
        <v>36</v>
      </c>
      <c r="B8" s="6" t="n">
        <v>-28886</v>
      </c>
      <c r="C8" s="5" t="n">
        <v>0</v>
      </c>
      <c r="D8" s="5" t="n">
        <v>-28886</v>
      </c>
      <c r="E8" s="6" t="n">
        <v>-27086</v>
      </c>
      <c r="F8" s="5" t="n">
        <v>-28636</v>
      </c>
      <c r="G8" s="6" t="n">
        <v>-29675</v>
      </c>
      <c r="H8" s="6" t="n">
        <v>-33725</v>
      </c>
    </row>
    <row r="9" spans="1:8">
      <c r="A9" s="4" t="s">
        <v>37</v>
      </c>
      <c r="C9" s="6" t="n">
        <v>0</v>
      </c>
      <c r="F9" s="6" t="n">
        <v>201689</v>
      </c>
    </row>
    <row r="10" spans="1:8">
      <c r="A10" s="4" t="s">
        <v>229</v>
      </c>
    </row>
    <row r="11" spans="1:8">
      <c r="A11" s="3" t="s">
        <v>225</v>
      </c>
    </row>
    <row r="12" spans="1:8">
      <c r="A12" s="4" t="s">
        <v>226</v>
      </c>
      <c r="B12" s="6" t="n">
        <v>67800</v>
      </c>
      <c r="D12" s="6" t="n">
        <v>171500</v>
      </c>
    </row>
    <row r="13" spans="1:8">
      <c r="A13" s="4" t="s">
        <v>230</v>
      </c>
      <c r="B13" s="4" t="s">
        <v>231</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32</v>
      </c>
      <c r="B1" s="2" t="s">
        <v>62</v>
      </c>
      <c r="D1" s="2" t="s">
        <v>1</v>
      </c>
    </row>
    <row r="2" spans="1:5">
      <c r="B2" s="2" t="s">
        <v>2</v>
      </c>
      <c r="C2" s="2" t="s">
        <v>63</v>
      </c>
      <c r="D2" s="2" t="s">
        <v>2</v>
      </c>
      <c r="E2" s="2" t="s">
        <v>63</v>
      </c>
    </row>
    <row r="3" spans="1:5">
      <c r="A3" s="3" t="s">
        <v>233</v>
      </c>
    </row>
    <row r="4" spans="1:5">
      <c r="A4" s="4" t="s">
        <v>234</v>
      </c>
      <c r="D4" s="6" t="n">
        <v>28636</v>
      </c>
      <c r="E4" s="6" t="n">
        <v>33725</v>
      </c>
    </row>
    <row r="5" spans="1:5">
      <c r="A5" s="4" t="s">
        <v>235</v>
      </c>
      <c r="B5" s="6" t="n">
        <v>-7042</v>
      </c>
      <c r="C5" s="6" t="n">
        <v>-7276</v>
      </c>
      <c r="D5" s="5" t="n">
        <v>-22156</v>
      </c>
      <c r="E5" s="5" t="n">
        <v>-22982</v>
      </c>
    </row>
    <row r="6" spans="1:5">
      <c r="A6" s="4" t="s">
        <v>236</v>
      </c>
      <c r="B6" s="5" t="n">
        <v>1450</v>
      </c>
      <c r="C6" s="5" t="n">
        <v>1222</v>
      </c>
      <c r="D6" s="5" t="n">
        <v>4483</v>
      </c>
      <c r="E6" s="5" t="n">
        <v>3837</v>
      </c>
    </row>
    <row r="7" spans="1:5">
      <c r="A7" s="4" t="s">
        <v>237</v>
      </c>
      <c r="B7" s="5" t="n">
        <v>4942</v>
      </c>
      <c r="C7" s="5" t="n">
        <v>5265</v>
      </c>
      <c r="D7" s="5" t="n">
        <v>15473</v>
      </c>
      <c r="E7" s="5" t="n">
        <v>14306</v>
      </c>
    </row>
    <row r="8" spans="1:5">
      <c r="A8" s="4" t="s">
        <v>238</v>
      </c>
      <c r="B8" s="5" t="n">
        <v>-26436</v>
      </c>
      <c r="C8" s="5" t="n">
        <v>0</v>
      </c>
      <c r="D8" s="5" t="n">
        <v>-26436</v>
      </c>
      <c r="E8" s="5" t="n">
        <v>0</v>
      </c>
    </row>
    <row r="9" spans="1:5">
      <c r="A9" s="4" t="s">
        <v>239</v>
      </c>
      <c r="B9" s="6" t="n">
        <v>0</v>
      </c>
      <c r="C9" s="6" t="n">
        <v>28886</v>
      </c>
      <c r="D9" s="6" t="n">
        <v>0</v>
      </c>
      <c r="E9" s="6" t="n">
        <v>2888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40"/>
    <col customWidth="1" max="3" min="3" width="21"/>
  </cols>
  <sheetData>
    <row r="1" spans="1:3">
      <c r="A1" s="1" t="s">
        <v>240</v>
      </c>
      <c r="B1" s="2" t="s">
        <v>1</v>
      </c>
    </row>
    <row r="2" spans="1:3">
      <c r="B2" s="2" t="s">
        <v>241</v>
      </c>
      <c r="C2" s="2" t="s">
        <v>242</v>
      </c>
    </row>
    <row r="3" spans="1:3">
      <c r="A3" s="3" t="s">
        <v>243</v>
      </c>
    </row>
    <row r="4" spans="1:3">
      <c r="A4" s="4" t="s">
        <v>244</v>
      </c>
      <c r="B4" s="5" t="n">
        <v>3</v>
      </c>
    </row>
    <row r="5" spans="1:3">
      <c r="A5" s="4" t="s">
        <v>245</v>
      </c>
      <c r="B5" s="4" t="s">
        <v>246</v>
      </c>
    </row>
    <row r="6" spans="1:3">
      <c r="A6" s="4" t="s">
        <v>247</v>
      </c>
      <c r="B6" s="6" t="n">
        <v>0</v>
      </c>
      <c r="C6" s="6" t="n">
        <v>201689</v>
      </c>
    </row>
    <row r="7" spans="1:3">
      <c r="A7" s="4" t="s">
        <v>225</v>
      </c>
      <c r="B7" s="6" t="n">
        <v>0</v>
      </c>
      <c r="C7" s="5" t="n">
        <v>238300</v>
      </c>
    </row>
    <row r="8" spans="1:3">
      <c r="A8" s="4" t="s">
        <v>248</v>
      </c>
    </row>
    <row r="9" spans="1:3">
      <c r="A9" s="3" t="s">
        <v>243</v>
      </c>
    </row>
    <row r="10" spans="1:3">
      <c r="A10" s="4" t="s">
        <v>249</v>
      </c>
      <c r="B10" s="4" t="s">
        <v>246</v>
      </c>
    </row>
    <row r="11" spans="1:3">
      <c r="A11" s="4" t="s">
        <v>250</v>
      </c>
      <c r="B11" s="4" t="s">
        <v>251</v>
      </c>
    </row>
    <row r="12" spans="1:3">
      <c r="A12" s="4" t="s">
        <v>252</v>
      </c>
      <c r="B12" s="4" t="s">
        <v>253</v>
      </c>
    </row>
    <row r="13" spans="1:3">
      <c r="A13" s="4" t="s">
        <v>225</v>
      </c>
      <c r="C13" s="6" t="n">
        <v>14810</v>
      </c>
    </row>
    <row r="14" spans="1:3">
      <c r="A14" s="4" t="s">
        <v>254</v>
      </c>
      <c r="C14" s="4" t="s">
        <v>255</v>
      </c>
    </row>
    <row r="15" spans="1:3">
      <c r="A15" s="4" t="s">
        <v>256</v>
      </c>
    </row>
    <row r="16" spans="1:3">
      <c r="A16" s="3" t="s">
        <v>243</v>
      </c>
    </row>
    <row r="17" spans="1:3">
      <c r="A17" s="4" t="s">
        <v>225</v>
      </c>
      <c r="C17" s="6" t="n">
        <v>223490</v>
      </c>
    </row>
    <row r="18" spans="1:3">
      <c r="A18" s="4" t="s">
        <v>257</v>
      </c>
    </row>
    <row r="19" spans="1:3">
      <c r="A19" s="3" t="s">
        <v>243</v>
      </c>
    </row>
    <row r="20" spans="1:3">
      <c r="A20" s="4" t="s">
        <v>247</v>
      </c>
      <c r="C20" s="6" t="n">
        <v>148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8</v>
      </c>
      <c r="B1" s="2" t="s">
        <v>2</v>
      </c>
      <c r="C1" s="2" t="s">
        <v>31</v>
      </c>
    </row>
    <row r="2" spans="1:3">
      <c r="A2" s="3" t="s">
        <v>259</v>
      </c>
    </row>
    <row r="3" spans="1:3">
      <c r="A3" s="4" t="s">
        <v>225</v>
      </c>
      <c r="B3" s="6" t="n">
        <v>0</v>
      </c>
      <c r="C3" s="6" t="n">
        <v>238300</v>
      </c>
    </row>
    <row r="4" spans="1:3">
      <c r="A4" s="4" t="s">
        <v>260</v>
      </c>
    </row>
    <row r="5" spans="1:3">
      <c r="A5" s="3" t="s">
        <v>259</v>
      </c>
    </row>
    <row r="6" spans="1:3">
      <c r="A6" s="4" t="s">
        <v>261</v>
      </c>
      <c r="C6" s="5" t="n">
        <v>3528</v>
      </c>
    </row>
    <row r="7" spans="1:3">
      <c r="A7" s="4" t="s">
        <v>262</v>
      </c>
    </row>
    <row r="8" spans="1:3">
      <c r="A8" s="3" t="s">
        <v>259</v>
      </c>
    </row>
    <row r="9" spans="1:3">
      <c r="A9" s="4" t="s">
        <v>261</v>
      </c>
      <c r="C9" s="5" t="n">
        <v>9432</v>
      </c>
    </row>
    <row r="10" spans="1:3">
      <c r="A10" s="4" t="s">
        <v>263</v>
      </c>
    </row>
    <row r="11" spans="1:3">
      <c r="A11" s="3" t="s">
        <v>259</v>
      </c>
    </row>
    <row r="12" spans="1:3">
      <c r="A12" s="4" t="s">
        <v>261</v>
      </c>
      <c r="C12" s="5" t="n">
        <v>12960</v>
      </c>
    </row>
    <row r="13" spans="1:3">
      <c r="A13" s="4" t="s">
        <v>264</v>
      </c>
    </row>
    <row r="14" spans="1:3">
      <c r="A14" s="3" t="s">
        <v>259</v>
      </c>
    </row>
    <row r="15" spans="1:3">
      <c r="A15" s="4" t="s">
        <v>261</v>
      </c>
      <c r="C15" s="6" t="n">
        <v>2253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67"/>
    <col customWidth="1" max="2" min="2" width="37"/>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14"/>
  </cols>
  <sheetData>
    <row r="1" spans="1:12">
      <c r="A1" s="1" t="s">
        <v>265</v>
      </c>
      <c r="B1" s="2" t="s">
        <v>266</v>
      </c>
      <c r="C1" s="2" t="s">
        <v>267</v>
      </c>
      <c r="D1" s="2" t="s">
        <v>268</v>
      </c>
      <c r="E1" s="2" t="s">
        <v>2</v>
      </c>
      <c r="F1" s="2" t="s">
        <v>222</v>
      </c>
      <c r="G1" s="2" t="s">
        <v>81</v>
      </c>
      <c r="H1" s="2" t="s">
        <v>63</v>
      </c>
      <c r="I1" s="2" t="s">
        <v>223</v>
      </c>
      <c r="J1" s="2" t="s">
        <v>81</v>
      </c>
      <c r="K1" s="2" t="s">
        <v>2</v>
      </c>
      <c r="L1" s="2" t="s">
        <v>63</v>
      </c>
    </row>
    <row r="2" spans="1:12">
      <c r="A2" s="3" t="s">
        <v>269</v>
      </c>
    </row>
    <row r="3" spans="1:12">
      <c r="A3" s="4" t="s">
        <v>226</v>
      </c>
      <c r="K3" s="6" t="n">
        <v>2206000</v>
      </c>
      <c r="L3" s="6" t="n">
        <v>5114000</v>
      </c>
    </row>
    <row r="4" spans="1:12">
      <c r="A4" s="3" t="s">
        <v>270</v>
      </c>
    </row>
    <row r="5" spans="1:12">
      <c r="A5" s="4" t="s">
        <v>271</v>
      </c>
      <c r="E5" s="6" t="n">
        <v>6423000</v>
      </c>
      <c r="H5" s="6" t="n">
        <v>6273000</v>
      </c>
      <c r="K5" s="5" t="n">
        <v>19606000</v>
      </c>
      <c r="L5" s="5" t="n">
        <v>18519000</v>
      </c>
    </row>
    <row r="6" spans="1:12">
      <c r="A6" s="3" t="s">
        <v>272</v>
      </c>
    </row>
    <row r="7" spans="1:12">
      <c r="A7" s="4" t="s">
        <v>273</v>
      </c>
      <c r="K7" s="5" t="n">
        <v>383000</v>
      </c>
      <c r="L7" s="5" t="n">
        <v>1457000</v>
      </c>
    </row>
    <row r="8" spans="1:12">
      <c r="A8" s="4" t="s">
        <v>274</v>
      </c>
      <c r="F8" s="6" t="n">
        <v>1375000</v>
      </c>
      <c r="I8" s="6" t="n">
        <v>205000</v>
      </c>
      <c r="K8" s="5" t="n">
        <v>1375000</v>
      </c>
      <c r="L8" s="5" t="n">
        <v>205000</v>
      </c>
    </row>
    <row r="9" spans="1:12">
      <c r="A9" s="4" t="s">
        <v>275</v>
      </c>
      <c r="C9" s="6" t="n">
        <v>6100000</v>
      </c>
      <c r="K9" s="5" t="n">
        <v>6100000</v>
      </c>
      <c r="L9" s="5" t="n">
        <v>0</v>
      </c>
    </row>
    <row r="10" spans="1:12">
      <c r="A10" s="4" t="s">
        <v>276</v>
      </c>
      <c r="K10" s="5" t="n">
        <v>50000000</v>
      </c>
      <c r="L10" s="5" t="n">
        <v>0</v>
      </c>
    </row>
    <row r="11" spans="1:12">
      <c r="A11" s="4" t="s">
        <v>277</v>
      </c>
      <c r="K11" s="6" t="n">
        <v>25000000</v>
      </c>
      <c r="L11" s="5" t="n">
        <v>0</v>
      </c>
    </row>
    <row r="12" spans="1:12">
      <c r="A12" s="3" t="s">
        <v>278</v>
      </c>
    </row>
    <row r="13" spans="1:12">
      <c r="A13" s="4" t="s">
        <v>279</v>
      </c>
      <c r="K13" s="4" t="s">
        <v>280</v>
      </c>
    </row>
    <row r="14" spans="1:12">
      <c r="A14" s="4" t="s">
        <v>281</v>
      </c>
    </row>
    <row r="15" spans="1:12">
      <c r="A15" s="3" t="s">
        <v>269</v>
      </c>
    </row>
    <row r="16" spans="1:12">
      <c r="A16" s="4" t="s">
        <v>226</v>
      </c>
      <c r="D16" s="6" t="n">
        <v>942000</v>
      </c>
    </row>
    <row r="17" spans="1:12">
      <c r="A17" s="3" t="s">
        <v>270</v>
      </c>
    </row>
    <row r="18" spans="1:12">
      <c r="A18" s="4" t="s">
        <v>271</v>
      </c>
      <c r="E18" s="5" t="n">
        <v>56000</v>
      </c>
      <c r="H18" s="5" t="n">
        <v>6273000</v>
      </c>
      <c r="K18" s="6" t="n">
        <v>4489000</v>
      </c>
      <c r="L18" s="5" t="n">
        <v>18519000</v>
      </c>
    </row>
    <row r="19" spans="1:12">
      <c r="A19" s="4" t="s">
        <v>282</v>
      </c>
    </row>
    <row r="20" spans="1:12">
      <c r="A20" s="3" t="s">
        <v>283</v>
      </c>
    </row>
    <row r="21" spans="1:12">
      <c r="A21" s="4" t="s">
        <v>284</v>
      </c>
      <c r="D21" s="5" t="n">
        <v>130000</v>
      </c>
    </row>
    <row r="22" spans="1:12">
      <c r="A22" s="4" t="s">
        <v>285</v>
      </c>
    </row>
    <row r="23" spans="1:12">
      <c r="A23" s="3" t="s">
        <v>283</v>
      </c>
    </row>
    <row r="24" spans="1:12">
      <c r="A24" s="4" t="s">
        <v>284</v>
      </c>
      <c r="D24" s="6" t="n">
        <v>5900000</v>
      </c>
    </row>
    <row r="25" spans="1:12">
      <c r="A25" s="4" t="s">
        <v>286</v>
      </c>
    </row>
    <row r="26" spans="1:12">
      <c r="A26" s="3" t="s">
        <v>269</v>
      </c>
    </row>
    <row r="27" spans="1:12">
      <c r="A27" s="4" t="s">
        <v>226</v>
      </c>
      <c r="E27" s="5" t="n">
        <v>0</v>
      </c>
      <c r="H27" s="5" t="n">
        <v>35037000</v>
      </c>
      <c r="K27" s="5" t="n">
        <v>22143000</v>
      </c>
      <c r="L27" s="5" t="n">
        <v>86931000</v>
      </c>
    </row>
    <row r="28" spans="1:12">
      <c r="A28" s="3" t="s">
        <v>272</v>
      </c>
    </row>
    <row r="29" spans="1:12">
      <c r="A29" s="4" t="s">
        <v>287</v>
      </c>
      <c r="E29" s="5" t="n">
        <v>0</v>
      </c>
      <c r="H29" s="5" t="n">
        <v>384000</v>
      </c>
      <c r="K29" s="5" t="n">
        <v>245000</v>
      </c>
      <c r="L29" s="5" t="n">
        <v>1000000</v>
      </c>
    </row>
    <row r="30" spans="1:12">
      <c r="A30" s="3" t="s">
        <v>278</v>
      </c>
    </row>
    <row r="31" spans="1:12">
      <c r="A31" s="4" t="s">
        <v>288</v>
      </c>
      <c r="E31" s="5" t="n">
        <v>27</v>
      </c>
    </row>
    <row r="32" spans="1:12">
      <c r="A32" s="4" t="s">
        <v>289</v>
      </c>
    </row>
    <row r="33" spans="1:12">
      <c r="A33" s="3" t="s">
        <v>270</v>
      </c>
    </row>
    <row r="34" spans="1:12">
      <c r="A34" s="4" t="s">
        <v>271</v>
      </c>
      <c r="E34" s="5" t="n">
        <v>0</v>
      </c>
      <c r="H34" s="5" t="n">
        <v>4864000</v>
      </c>
      <c r="K34" s="6" t="n">
        <v>3384000</v>
      </c>
      <c r="L34" s="5" t="n">
        <v>15059000</v>
      </c>
    </row>
    <row r="35" spans="1:12">
      <c r="A35" s="3" t="s">
        <v>278</v>
      </c>
    </row>
    <row r="36" spans="1:12">
      <c r="A36" s="4" t="s">
        <v>290</v>
      </c>
      <c r="K36" s="4" t="s">
        <v>291</v>
      </c>
    </row>
    <row r="37" spans="1:12">
      <c r="A37" s="4" t="s">
        <v>292</v>
      </c>
    </row>
    <row r="38" spans="1:12">
      <c r="A38" s="3" t="s">
        <v>270</v>
      </c>
    </row>
    <row r="39" spans="1:12">
      <c r="A39" s="4" t="s">
        <v>271</v>
      </c>
      <c r="E39" s="5" t="n">
        <v>0</v>
      </c>
      <c r="H39" s="5" t="n">
        <v>1240000</v>
      </c>
      <c r="K39" s="6" t="n">
        <v>821000</v>
      </c>
      <c r="L39" s="5" t="n">
        <v>2926000</v>
      </c>
    </row>
    <row r="40" spans="1:12">
      <c r="A40" s="4" t="s">
        <v>293</v>
      </c>
    </row>
    <row r="41" spans="1:12">
      <c r="A41" s="3" t="s">
        <v>270</v>
      </c>
    </row>
    <row r="42" spans="1:12">
      <c r="A42" s="4" t="s">
        <v>271</v>
      </c>
      <c r="E42" s="5" t="n">
        <v>0</v>
      </c>
      <c r="H42" s="5" t="n">
        <v>125000</v>
      </c>
      <c r="K42" s="6" t="n">
        <v>83000</v>
      </c>
      <c r="L42" s="5" t="n">
        <v>375000</v>
      </c>
    </row>
    <row r="43" spans="1:12">
      <c r="A43" s="4" t="s">
        <v>294</v>
      </c>
    </row>
    <row r="44" spans="1:12">
      <c r="A44" s="3" t="s">
        <v>278</v>
      </c>
    </row>
    <row r="45" spans="1:12">
      <c r="A45" s="4" t="s">
        <v>295</v>
      </c>
      <c r="E45" s="5" t="n">
        <v>500000</v>
      </c>
    </row>
    <row r="46" spans="1:12">
      <c r="A46" s="4" t="s">
        <v>296</v>
      </c>
    </row>
    <row r="47" spans="1:12">
      <c r="A47" s="3" t="s">
        <v>278</v>
      </c>
    </row>
    <row r="48" spans="1:12">
      <c r="A48" s="4" t="s">
        <v>297</v>
      </c>
      <c r="K48" s="4" t="s">
        <v>298</v>
      </c>
    </row>
    <row r="49" spans="1:12">
      <c r="A49" s="4" t="s">
        <v>299</v>
      </c>
    </row>
    <row r="50" spans="1:12">
      <c r="A50" s="3" t="s">
        <v>272</v>
      </c>
    </row>
    <row r="51" spans="1:12">
      <c r="A51" s="4" t="s">
        <v>273</v>
      </c>
      <c r="E51" s="5" t="n">
        <v>49000</v>
      </c>
      <c r="H51" s="5" t="n">
        <v>-712000</v>
      </c>
      <c r="K51" s="6" t="n">
        <v>383000</v>
      </c>
      <c r="L51" s="5" t="n">
        <v>1457000</v>
      </c>
    </row>
    <row r="52" spans="1:12">
      <c r="A52" s="4" t="s">
        <v>274</v>
      </c>
      <c r="E52" s="5" t="n">
        <v>0</v>
      </c>
      <c r="H52" s="5" t="n">
        <v>0</v>
      </c>
      <c r="K52" s="5" t="n">
        <v>1375000</v>
      </c>
      <c r="L52" s="5" t="n">
        <v>205000</v>
      </c>
    </row>
    <row r="53" spans="1:12">
      <c r="A53" s="4" t="s">
        <v>275</v>
      </c>
      <c r="E53" s="5" t="n">
        <v>6100000</v>
      </c>
      <c r="H53" s="5" t="n">
        <v>0</v>
      </c>
      <c r="K53" s="5" t="n">
        <v>6100000</v>
      </c>
      <c r="L53" s="5" t="n">
        <v>0</v>
      </c>
    </row>
    <row r="54" spans="1:12">
      <c r="A54" s="4" t="s">
        <v>300</v>
      </c>
      <c r="E54" s="5" t="n">
        <v>335000</v>
      </c>
      <c r="H54" s="5" t="n">
        <v>303000</v>
      </c>
      <c r="K54" s="5" t="n">
        <v>1116000</v>
      </c>
      <c r="L54" s="5" t="n">
        <v>906000</v>
      </c>
    </row>
    <row r="55" spans="1:12">
      <c r="A55" s="4" t="s">
        <v>276</v>
      </c>
      <c r="B55" s="6" t="n">
        <v>31100000</v>
      </c>
      <c r="E55" s="5" t="n">
        <v>25000000</v>
      </c>
      <c r="H55" s="5" t="n">
        <v>0</v>
      </c>
      <c r="K55" s="5" t="n">
        <v>50000000</v>
      </c>
      <c r="L55" s="5" t="n">
        <v>0</v>
      </c>
    </row>
    <row r="56" spans="1:12">
      <c r="A56" s="4" t="s">
        <v>277</v>
      </c>
      <c r="E56" s="5" t="n">
        <v>25000000</v>
      </c>
      <c r="K56" s="5" t="n">
        <v>25000000</v>
      </c>
    </row>
    <row r="57" spans="1:12">
      <c r="A57" s="4" t="s">
        <v>301</v>
      </c>
      <c r="E57" s="5" t="n">
        <v>43000</v>
      </c>
      <c r="H57" s="5" t="n">
        <v>0</v>
      </c>
      <c r="K57" s="5" t="n">
        <v>656000</v>
      </c>
      <c r="L57" s="5" t="n">
        <v>0</v>
      </c>
    </row>
    <row r="58" spans="1:12">
      <c r="A58" s="4" t="s">
        <v>302</v>
      </c>
    </row>
    <row r="59" spans="1:12">
      <c r="A59" s="3" t="s">
        <v>270</v>
      </c>
    </row>
    <row r="60" spans="1:12">
      <c r="A60" s="4" t="s">
        <v>271</v>
      </c>
      <c r="E60" s="6" t="n">
        <v>56000</v>
      </c>
      <c r="H60" s="6" t="n">
        <v>44000</v>
      </c>
    </row>
    <row r="61" spans="1:12">
      <c r="A61" s="3" t="s">
        <v>278</v>
      </c>
    </row>
    <row r="62" spans="1:12">
      <c r="A62" s="4" t="s">
        <v>295</v>
      </c>
      <c r="K62" s="6" t="n">
        <v>201000</v>
      </c>
      <c r="L62" s="6" t="n">
        <v>159000</v>
      </c>
    </row>
    <row r="63" spans="1:12"/>
    <row r="64" spans="1:12">
      <c r="A64" s="4" t="s">
        <v>81</v>
      </c>
      <c r="B64" s="4" t="s">
        <v>82</v>
      </c>
    </row>
  </sheetData>
  <mergeCells count="124">
    <mergeCell ref="F2:G2"/>
    <mergeCell ref="I2:J2"/>
    <mergeCell ref="F3:G3"/>
    <mergeCell ref="I3:J3"/>
    <mergeCell ref="F4:G4"/>
    <mergeCell ref="I4:J4"/>
    <mergeCell ref="F5:G5"/>
    <mergeCell ref="I5:J5"/>
    <mergeCell ref="F6:G6"/>
    <mergeCell ref="I6:J6"/>
    <mergeCell ref="F7:G7"/>
    <mergeCell ref="I7:J7"/>
    <mergeCell ref="F8:G8"/>
    <mergeCell ref="I8:J8"/>
    <mergeCell ref="F9:G9"/>
    <mergeCell ref="I9:J9"/>
    <mergeCell ref="F10:G10"/>
    <mergeCell ref="I10:J10"/>
    <mergeCell ref="F11:G11"/>
    <mergeCell ref="I11:J11"/>
    <mergeCell ref="F12:G12"/>
    <mergeCell ref="I12:J12"/>
    <mergeCell ref="F13:G13"/>
    <mergeCell ref="I13:J13"/>
    <mergeCell ref="F14:G14"/>
    <mergeCell ref="I14:J14"/>
    <mergeCell ref="F15:G15"/>
    <mergeCell ref="I15:J15"/>
    <mergeCell ref="F16:G16"/>
    <mergeCell ref="I16:J16"/>
    <mergeCell ref="F17:G17"/>
    <mergeCell ref="I17:J17"/>
    <mergeCell ref="F18:G18"/>
    <mergeCell ref="I18:J18"/>
    <mergeCell ref="F19:G19"/>
    <mergeCell ref="I19:J19"/>
    <mergeCell ref="F20:G20"/>
    <mergeCell ref="I20:J20"/>
    <mergeCell ref="F21:G21"/>
    <mergeCell ref="I21:J21"/>
    <mergeCell ref="F22:G22"/>
    <mergeCell ref="I22:J22"/>
    <mergeCell ref="F23:G23"/>
    <mergeCell ref="I23:J23"/>
    <mergeCell ref="F24:G24"/>
    <mergeCell ref="I24:J24"/>
    <mergeCell ref="F25:G25"/>
    <mergeCell ref="I25:J25"/>
    <mergeCell ref="F26:G26"/>
    <mergeCell ref="I26:J26"/>
    <mergeCell ref="F27:G27"/>
    <mergeCell ref="I27:J27"/>
    <mergeCell ref="F28:G28"/>
    <mergeCell ref="I28:J28"/>
    <mergeCell ref="F29:G29"/>
    <mergeCell ref="I29:J29"/>
    <mergeCell ref="F30:G30"/>
    <mergeCell ref="I30:J30"/>
    <mergeCell ref="F31:G31"/>
    <mergeCell ref="I31:J31"/>
    <mergeCell ref="F32:G32"/>
    <mergeCell ref="I32:J32"/>
    <mergeCell ref="F33:G33"/>
    <mergeCell ref="I33:J33"/>
    <mergeCell ref="F34:G34"/>
    <mergeCell ref="I34:J34"/>
    <mergeCell ref="F35:G35"/>
    <mergeCell ref="I35:J35"/>
    <mergeCell ref="F36:G36"/>
    <mergeCell ref="I36:J36"/>
    <mergeCell ref="F37:G37"/>
    <mergeCell ref="I37:J37"/>
    <mergeCell ref="F38:G38"/>
    <mergeCell ref="I38:J38"/>
    <mergeCell ref="F39:G39"/>
    <mergeCell ref="I39:J39"/>
    <mergeCell ref="F40:G40"/>
    <mergeCell ref="I40:J40"/>
    <mergeCell ref="F41:G41"/>
    <mergeCell ref="I41:J41"/>
    <mergeCell ref="F42:G42"/>
    <mergeCell ref="I42:J42"/>
    <mergeCell ref="F43:G43"/>
    <mergeCell ref="I43:J43"/>
    <mergeCell ref="F44:G44"/>
    <mergeCell ref="I44:J44"/>
    <mergeCell ref="F45:G45"/>
    <mergeCell ref="I45:J45"/>
    <mergeCell ref="F46:G46"/>
    <mergeCell ref="I46:J46"/>
    <mergeCell ref="F47:G47"/>
    <mergeCell ref="I47:J47"/>
    <mergeCell ref="F48:G48"/>
    <mergeCell ref="I48:J48"/>
    <mergeCell ref="F49:G49"/>
    <mergeCell ref="I49:J49"/>
    <mergeCell ref="F50:G50"/>
    <mergeCell ref="I50:J50"/>
    <mergeCell ref="F51:G51"/>
    <mergeCell ref="I51:J51"/>
    <mergeCell ref="F52:G52"/>
    <mergeCell ref="I52:J52"/>
    <mergeCell ref="F53:G53"/>
    <mergeCell ref="I53:J53"/>
    <mergeCell ref="F54:G54"/>
    <mergeCell ref="I54:J54"/>
    <mergeCell ref="F55:G55"/>
    <mergeCell ref="I55:J55"/>
    <mergeCell ref="F56:G56"/>
    <mergeCell ref="I56:J56"/>
    <mergeCell ref="F57:G57"/>
    <mergeCell ref="I57:J57"/>
    <mergeCell ref="F58:G58"/>
    <mergeCell ref="I58:J58"/>
    <mergeCell ref="F59:G59"/>
    <mergeCell ref="I59:J59"/>
    <mergeCell ref="F60:G60"/>
    <mergeCell ref="I60:J60"/>
    <mergeCell ref="F61:G61"/>
    <mergeCell ref="I61:J61"/>
    <mergeCell ref="F62:G62"/>
    <mergeCell ref="I62:J62"/>
    <mergeCell ref="A63:L63"/>
    <mergeCell ref="B64:L6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21"/>
    <col customWidth="1" max="9" min="9" width="21"/>
    <col customWidth="1" max="10" min="10" width="27"/>
    <col customWidth="1" max="11" min="11" width="21"/>
  </cols>
  <sheetData>
    <row r="1" spans="1:11">
      <c r="A1" s="1" t="s">
        <v>303</v>
      </c>
      <c r="B1" s="2" t="s">
        <v>304</v>
      </c>
      <c r="C1" s="2" t="s">
        <v>305</v>
      </c>
      <c r="D1" s="2" t="s">
        <v>306</v>
      </c>
      <c r="E1" s="2" t="s">
        <v>307</v>
      </c>
      <c r="F1" s="2" t="s">
        <v>209</v>
      </c>
      <c r="G1" s="2" t="s">
        <v>210</v>
      </c>
      <c r="H1" s="2" t="s">
        <v>209</v>
      </c>
      <c r="I1" s="2" t="s">
        <v>210</v>
      </c>
      <c r="J1" s="2" t="s">
        <v>308</v>
      </c>
      <c r="K1" s="2" t="s">
        <v>242</v>
      </c>
    </row>
    <row r="2" spans="1:11">
      <c r="A2" s="3" t="s">
        <v>309</v>
      </c>
    </row>
    <row r="3" spans="1:11">
      <c r="A3" s="4" t="s">
        <v>119</v>
      </c>
      <c r="H3" s="6" t="n">
        <v>50000000</v>
      </c>
      <c r="I3" s="6" t="n">
        <v>0</v>
      </c>
    </row>
    <row r="4" spans="1:11">
      <c r="A4" s="4" t="s">
        <v>96</v>
      </c>
      <c r="C4" s="6" t="n">
        <v>6100000</v>
      </c>
      <c r="H4" s="6" t="n">
        <v>6100000</v>
      </c>
      <c r="I4" s="5" t="n">
        <v>0</v>
      </c>
    </row>
    <row r="5" spans="1:11">
      <c r="A5" s="4" t="s">
        <v>310</v>
      </c>
    </row>
    <row r="6" spans="1:11">
      <c r="A6" s="3" t="s">
        <v>309</v>
      </c>
    </row>
    <row r="7" spans="1:11">
      <c r="A7" s="4" t="s">
        <v>311</v>
      </c>
      <c r="C7" s="6" t="n">
        <v>70000000</v>
      </c>
    </row>
    <row r="8" spans="1:11">
      <c r="A8" s="4" t="s">
        <v>312</v>
      </c>
      <c r="F8" s="4" t="s">
        <v>313</v>
      </c>
      <c r="H8" s="4" t="s">
        <v>313</v>
      </c>
    </row>
    <row r="9" spans="1:11">
      <c r="A9" s="4" t="s">
        <v>314</v>
      </c>
    </row>
    <row r="10" spans="1:11">
      <c r="A10" s="3" t="s">
        <v>309</v>
      </c>
    </row>
    <row r="11" spans="1:11">
      <c r="A11" s="4" t="s">
        <v>315</v>
      </c>
      <c r="C11" s="4" t="s">
        <v>316</v>
      </c>
    </row>
    <row r="12" spans="1:11">
      <c r="A12" s="4" t="s">
        <v>317</v>
      </c>
    </row>
    <row r="13" spans="1:11">
      <c r="A13" s="3" t="s">
        <v>309</v>
      </c>
    </row>
    <row r="14" spans="1:11">
      <c r="A14" s="4" t="s">
        <v>318</v>
      </c>
      <c r="F14" s="6" t="n">
        <v>29000</v>
      </c>
      <c r="G14" s="6" t="n">
        <v>87000</v>
      </c>
    </row>
    <row r="15" spans="1:11">
      <c r="A15" s="4" t="s">
        <v>319</v>
      </c>
    </row>
    <row r="16" spans="1:11">
      <c r="A16" s="3" t="s">
        <v>309</v>
      </c>
    </row>
    <row r="17" spans="1:11">
      <c r="A17" s="4" t="s">
        <v>320</v>
      </c>
      <c r="F17" s="6" t="n">
        <v>25000000</v>
      </c>
      <c r="H17" s="6" t="n">
        <v>25000000</v>
      </c>
      <c r="K17" s="6" t="n">
        <v>25000000</v>
      </c>
    </row>
    <row r="18" spans="1:11">
      <c r="A18" s="4" t="s">
        <v>321</v>
      </c>
    </row>
    <row r="19" spans="1:11">
      <c r="A19" s="3" t="s">
        <v>309</v>
      </c>
    </row>
    <row r="20" spans="1:11">
      <c r="A20" s="4" t="s">
        <v>312</v>
      </c>
      <c r="F20" s="4" t="s">
        <v>322</v>
      </c>
      <c r="H20" s="4" t="s">
        <v>322</v>
      </c>
    </row>
    <row r="21" spans="1:11">
      <c r="A21" s="4" t="s">
        <v>320</v>
      </c>
      <c r="J21" s="6" t="n">
        <v>120000000</v>
      </c>
      <c r="K21" s="6" t="n">
        <v>138400000</v>
      </c>
    </row>
    <row r="22" spans="1:11">
      <c r="A22" s="4" t="s">
        <v>323</v>
      </c>
      <c r="J22" s="5" t="n">
        <v>8</v>
      </c>
    </row>
    <row r="23" spans="1:11">
      <c r="A23" s="4" t="s">
        <v>324</v>
      </c>
      <c r="J23" s="6" t="n">
        <v>20000</v>
      </c>
    </row>
    <row r="24" spans="1:11">
      <c r="A24" s="4" t="s">
        <v>325</v>
      </c>
      <c r="F24" s="6" t="n">
        <v>107000000</v>
      </c>
      <c r="H24" s="6" t="n">
        <v>107000000</v>
      </c>
    </row>
    <row r="25" spans="1:11">
      <c r="A25" s="4" t="s">
        <v>326</v>
      </c>
      <c r="E25" s="4" t="s">
        <v>327</v>
      </c>
    </row>
    <row r="26" spans="1:11">
      <c r="A26" s="4" t="s">
        <v>328</v>
      </c>
    </row>
    <row r="27" spans="1:11">
      <c r="A27" s="3" t="s">
        <v>309</v>
      </c>
    </row>
    <row r="28" spans="1:11">
      <c r="A28" s="4" t="s">
        <v>315</v>
      </c>
      <c r="D28" s="4" t="s">
        <v>329</v>
      </c>
    </row>
    <row r="29" spans="1:11">
      <c r="A29" s="4" t="s">
        <v>312</v>
      </c>
      <c r="F29" s="4" t="s">
        <v>330</v>
      </c>
      <c r="H29" s="4" t="s">
        <v>330</v>
      </c>
    </row>
    <row r="30" spans="1:11">
      <c r="A30" s="4" t="s">
        <v>325</v>
      </c>
      <c r="F30" s="6" t="n">
        <v>103000000</v>
      </c>
      <c r="H30" s="6" t="n">
        <v>103000000</v>
      </c>
    </row>
    <row r="31" spans="1:11">
      <c r="A31" s="4" t="s">
        <v>331</v>
      </c>
    </row>
    <row r="32" spans="1:11">
      <c r="A32" s="3" t="s">
        <v>309</v>
      </c>
    </row>
    <row r="33" spans="1:11">
      <c r="A33" s="4" t="s">
        <v>315</v>
      </c>
      <c r="D33" s="4" t="s">
        <v>332</v>
      </c>
      <c r="H33" s="4" t="s">
        <v>333</v>
      </c>
    </row>
    <row r="34" spans="1:11">
      <c r="A34" s="4" t="s">
        <v>325</v>
      </c>
      <c r="F34" s="5" t="n">
        <v>4000000</v>
      </c>
      <c r="H34" s="6" t="n">
        <v>4000000</v>
      </c>
    </row>
    <row r="35" spans="1:11">
      <c r="A35" s="4" t="s">
        <v>299</v>
      </c>
    </row>
    <row r="36" spans="1:11">
      <c r="A36" s="3" t="s">
        <v>309</v>
      </c>
    </row>
    <row r="37" spans="1:11">
      <c r="A37" s="4" t="s">
        <v>119</v>
      </c>
      <c r="B37" s="6" t="n">
        <v>31100000</v>
      </c>
      <c r="F37" s="5" t="n">
        <v>25000000</v>
      </c>
      <c r="G37" s="5" t="n">
        <v>0</v>
      </c>
      <c r="H37" s="5" t="n">
        <v>50000000</v>
      </c>
      <c r="I37" s="5" t="n">
        <v>0</v>
      </c>
    </row>
    <row r="38" spans="1:11">
      <c r="A38" s="4" t="s">
        <v>96</v>
      </c>
      <c r="F38" s="6" t="n">
        <v>6100000</v>
      </c>
      <c r="G38" s="6" t="n">
        <v>0</v>
      </c>
      <c r="H38" s="6" t="n">
        <v>6100000</v>
      </c>
      <c r="I38"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1</v>
      </c>
    </row>
    <row r="2" spans="1:3">
      <c r="A2" s="3" t="s">
        <v>56</v>
      </c>
    </row>
    <row r="3" spans="1:3">
      <c r="A3" s="4" t="s">
        <v>57</v>
      </c>
      <c r="B3" s="4" t="s">
        <v>58</v>
      </c>
      <c r="C3" s="4" t="s">
        <v>58</v>
      </c>
    </row>
    <row r="4" spans="1:3">
      <c r="A4" s="4" t="s">
        <v>59</v>
      </c>
      <c r="B4" s="5" t="n">
        <v>1</v>
      </c>
      <c r="C4" s="5" t="n">
        <v>1</v>
      </c>
    </row>
    <row r="5" spans="1:3">
      <c r="A5" s="4" t="s">
        <v>60</v>
      </c>
      <c r="B5" s="5" t="n">
        <v>1</v>
      </c>
      <c r="C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4</v>
      </c>
      <c r="B1" s="2" t="s">
        <v>266</v>
      </c>
      <c r="C1" s="2" t="s">
        <v>2</v>
      </c>
      <c r="D1" s="2" t="s">
        <v>63</v>
      </c>
      <c r="E1" s="2" t="s">
        <v>2</v>
      </c>
      <c r="F1" s="2" t="s">
        <v>63</v>
      </c>
      <c r="G1" s="2" t="s">
        <v>31</v>
      </c>
    </row>
    <row r="2" spans="1:7">
      <c r="A2" s="3" t="s">
        <v>335</v>
      </c>
    </row>
    <row r="3" spans="1:7">
      <c r="A3" s="4" t="s">
        <v>118</v>
      </c>
      <c r="B3" s="6" t="n">
        <v>70000000</v>
      </c>
      <c r="E3" s="6" t="n">
        <v>70000000</v>
      </c>
      <c r="F3" s="6" t="n">
        <v>0</v>
      </c>
    </row>
    <row r="4" spans="1:7">
      <c r="A4" s="4" t="s">
        <v>119</v>
      </c>
      <c r="E4" s="5" t="n">
        <v>50000000</v>
      </c>
      <c r="F4" s="5" t="n">
        <v>0</v>
      </c>
    </row>
    <row r="5" spans="1:7">
      <c r="A5" s="4" t="s">
        <v>319</v>
      </c>
    </row>
    <row r="6" spans="1:7">
      <c r="A6" s="3" t="s">
        <v>335</v>
      </c>
    </row>
    <row r="7" spans="1:7">
      <c r="A7" s="4" t="s">
        <v>336</v>
      </c>
      <c r="G7" s="6" t="n">
        <v>0</v>
      </c>
    </row>
    <row r="8" spans="1:7">
      <c r="A8" s="4" t="s">
        <v>337</v>
      </c>
      <c r="C8" s="6" t="n">
        <v>25000000</v>
      </c>
      <c r="E8" s="6" t="n">
        <v>25000000</v>
      </c>
      <c r="G8" s="6" t="n">
        <v>25000000</v>
      </c>
    </row>
    <row r="9" spans="1:7">
      <c r="A9" s="4" t="s">
        <v>338</v>
      </c>
      <c r="G9" s="4" t="s">
        <v>339</v>
      </c>
    </row>
    <row r="10" spans="1:7">
      <c r="A10" s="4" t="s">
        <v>340</v>
      </c>
    </row>
    <row r="11" spans="1:7">
      <c r="A11" s="3" t="s">
        <v>335</v>
      </c>
    </row>
    <row r="12" spans="1:7">
      <c r="A12" s="4" t="s">
        <v>338</v>
      </c>
      <c r="E12" s="4" t="s">
        <v>341</v>
      </c>
    </row>
    <row r="13" spans="1:7">
      <c r="A13" s="4" t="s">
        <v>342</v>
      </c>
    </row>
    <row r="14" spans="1:7">
      <c r="A14" s="3" t="s">
        <v>335</v>
      </c>
    </row>
    <row r="15" spans="1:7">
      <c r="A15" s="4" t="s">
        <v>311</v>
      </c>
      <c r="C15" s="6" t="n">
        <v>19600000</v>
      </c>
      <c r="E15" s="6" t="n">
        <v>19600000</v>
      </c>
      <c r="G15" s="6" t="n">
        <v>19800000</v>
      </c>
    </row>
    <row r="16" spans="1:7">
      <c r="A16" s="4" t="s">
        <v>343</v>
      </c>
      <c r="E16" s="4" t="s">
        <v>253</v>
      </c>
    </row>
    <row r="17" spans="1:7">
      <c r="A17" s="4" t="s">
        <v>344</v>
      </c>
      <c r="C17" s="4" t="s">
        <v>345</v>
      </c>
      <c r="E17" s="4" t="s">
        <v>345</v>
      </c>
      <c r="G17" s="4" t="s">
        <v>346</v>
      </c>
    </row>
    <row r="18" spans="1:7">
      <c r="A18" s="4" t="s">
        <v>347</v>
      </c>
      <c r="E18" s="6" t="n">
        <v>52897</v>
      </c>
      <c r="G18" s="6" t="n">
        <v>52718</v>
      </c>
    </row>
    <row r="19" spans="1:7">
      <c r="A19" s="4" t="s">
        <v>348</v>
      </c>
    </row>
    <row r="20" spans="1:7">
      <c r="A20" s="3" t="s">
        <v>335</v>
      </c>
    </row>
    <row r="21" spans="1:7">
      <c r="A21" s="4" t="s">
        <v>349</v>
      </c>
      <c r="E21" s="4" t="s">
        <v>350</v>
      </c>
    </row>
    <row r="22" spans="1:7">
      <c r="A22" s="4" t="s">
        <v>351</v>
      </c>
    </row>
    <row r="23" spans="1:7">
      <c r="A23" s="3" t="s">
        <v>335</v>
      </c>
    </row>
    <row r="24" spans="1:7">
      <c r="A24" s="4" t="s">
        <v>349</v>
      </c>
      <c r="E24" s="4" t="s">
        <v>352</v>
      </c>
    </row>
    <row r="25" spans="1:7">
      <c r="A25" s="4" t="s">
        <v>353</v>
      </c>
    </row>
    <row r="26" spans="1:7">
      <c r="A26" s="3" t="s">
        <v>335</v>
      </c>
    </row>
    <row r="27" spans="1:7">
      <c r="A27" s="4" t="s">
        <v>344</v>
      </c>
      <c r="C27" s="4" t="s">
        <v>354</v>
      </c>
      <c r="E27" s="4" t="s">
        <v>354</v>
      </c>
      <c r="G27" s="4" t="s">
        <v>355</v>
      </c>
    </row>
    <row r="28" spans="1:7">
      <c r="A28" s="4" t="s">
        <v>336</v>
      </c>
      <c r="C28" s="6" t="n">
        <v>4900000</v>
      </c>
      <c r="E28" s="6" t="n">
        <v>4900000</v>
      </c>
      <c r="G28" s="6" t="n">
        <v>9600000</v>
      </c>
    </row>
    <row r="29" spans="1:7">
      <c r="A29" s="4" t="s">
        <v>347</v>
      </c>
      <c r="C29" s="6" t="n">
        <v>73863</v>
      </c>
      <c r="G29" s="6" t="n">
        <v>80462</v>
      </c>
    </row>
    <row r="30" spans="1:7">
      <c r="A30" s="4" t="s">
        <v>356</v>
      </c>
    </row>
    <row r="31" spans="1:7">
      <c r="A31" s="3" t="s">
        <v>335</v>
      </c>
    </row>
    <row r="32" spans="1:7">
      <c r="A32" s="4" t="s">
        <v>357</v>
      </c>
      <c r="C32" s="4" t="s">
        <v>350</v>
      </c>
    </row>
    <row r="33" spans="1:7">
      <c r="A33" s="4" t="s">
        <v>358</v>
      </c>
    </row>
    <row r="34" spans="1:7">
      <c r="A34" s="3" t="s">
        <v>335</v>
      </c>
    </row>
    <row r="35" spans="1:7">
      <c r="A35" s="4" t="s">
        <v>357</v>
      </c>
      <c r="C35" s="4" t="s">
        <v>359</v>
      </c>
    </row>
    <row r="36" spans="1:7">
      <c r="A36" s="4" t="s">
        <v>360</v>
      </c>
    </row>
    <row r="37" spans="1:7">
      <c r="A37" s="3" t="s">
        <v>335</v>
      </c>
    </row>
    <row r="38" spans="1:7">
      <c r="A38" s="4" t="s">
        <v>361</v>
      </c>
      <c r="C38" s="4" t="s">
        <v>362</v>
      </c>
      <c r="E38" s="4" t="s">
        <v>362</v>
      </c>
    </row>
    <row r="39" spans="1:7">
      <c r="A39" s="4" t="s">
        <v>363</v>
      </c>
    </row>
    <row r="40" spans="1:7">
      <c r="A40" s="3" t="s">
        <v>335</v>
      </c>
    </row>
    <row r="41" spans="1:7">
      <c r="A41" s="4" t="s">
        <v>361</v>
      </c>
      <c r="C41" s="4" t="s">
        <v>364</v>
      </c>
      <c r="E41" s="4" t="s">
        <v>364</v>
      </c>
    </row>
    <row r="42" spans="1:7">
      <c r="A42" s="4" t="s">
        <v>365</v>
      </c>
    </row>
    <row r="43" spans="1:7">
      <c r="A43" s="3" t="s">
        <v>335</v>
      </c>
    </row>
    <row r="44" spans="1:7">
      <c r="A44" s="4" t="s">
        <v>315</v>
      </c>
      <c r="E44" s="4" t="s">
        <v>332</v>
      </c>
    </row>
    <row r="45" spans="1:7">
      <c r="A45" s="4" t="s">
        <v>299</v>
      </c>
    </row>
    <row r="46" spans="1:7">
      <c r="A46" s="3" t="s">
        <v>335</v>
      </c>
    </row>
    <row r="47" spans="1:7">
      <c r="A47" s="4" t="s">
        <v>119</v>
      </c>
      <c r="B47" s="6" t="n">
        <v>31100000</v>
      </c>
      <c r="C47" s="6" t="n">
        <v>25000000</v>
      </c>
      <c r="D47" s="6" t="n">
        <v>0</v>
      </c>
      <c r="E47" s="6" t="n">
        <v>50000000</v>
      </c>
      <c r="F47"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2"/>
    <col customWidth="1" max="2" min="2" width="21"/>
  </cols>
  <sheetData>
    <row r="1" spans="1:2">
      <c r="A1" s="1" t="s">
        <v>366</v>
      </c>
      <c r="B1" s="2" t="s">
        <v>209</v>
      </c>
    </row>
    <row r="2" spans="1:2">
      <c r="A2" s="3" t="s">
        <v>335</v>
      </c>
    </row>
    <row r="3" spans="1:2">
      <c r="A3" s="4" t="s">
        <v>27</v>
      </c>
      <c r="B3" s="6" t="n">
        <v>95182000</v>
      </c>
    </row>
    <row r="4" spans="1:2">
      <c r="A4" s="4" t="s">
        <v>367</v>
      </c>
      <c r="B4" s="5" t="n">
        <v>6991000</v>
      </c>
    </row>
    <row r="5" spans="1:2">
      <c r="A5" s="4" t="s">
        <v>368</v>
      </c>
      <c r="B5" s="5" t="n">
        <v>11807000</v>
      </c>
    </row>
    <row r="6" spans="1:2">
      <c r="A6" s="4" t="s">
        <v>369</v>
      </c>
      <c r="B6" s="5" t="n">
        <v>4289000</v>
      </c>
    </row>
    <row r="7" spans="1:2">
      <c r="A7" s="4" t="s">
        <v>370</v>
      </c>
      <c r="B7" s="5" t="n">
        <v>1251000</v>
      </c>
    </row>
    <row r="8" spans="1:2">
      <c r="A8" s="4" t="s">
        <v>84</v>
      </c>
      <c r="B8" s="5" t="n">
        <v>119520000</v>
      </c>
    </row>
    <row r="9" spans="1:2">
      <c r="A9" s="4" t="s">
        <v>371</v>
      </c>
    </row>
    <row r="10" spans="1:2">
      <c r="A10" s="3" t="s">
        <v>335</v>
      </c>
    </row>
    <row r="11" spans="1:2">
      <c r="A11" s="4" t="s">
        <v>27</v>
      </c>
      <c r="B11" s="5" t="n">
        <v>70000000</v>
      </c>
    </row>
    <row r="12" spans="1:2">
      <c r="A12" s="4" t="s">
        <v>367</v>
      </c>
      <c r="B12" s="5" t="n">
        <v>0</v>
      </c>
    </row>
    <row r="13" spans="1:2">
      <c r="A13" s="4" t="s">
        <v>368</v>
      </c>
      <c r="B13" s="5" t="n">
        <v>0</v>
      </c>
    </row>
    <row r="14" spans="1:2">
      <c r="A14" s="4" t="s">
        <v>369</v>
      </c>
      <c r="B14" s="5" t="n">
        <v>0</v>
      </c>
    </row>
    <row r="15" spans="1:2">
      <c r="A15" s="4" t="s">
        <v>370</v>
      </c>
      <c r="B15" s="5" t="n">
        <v>0</v>
      </c>
    </row>
    <row r="16" spans="1:2">
      <c r="A16" s="4" t="s">
        <v>84</v>
      </c>
      <c r="B16" s="5" t="n">
        <v>70000000</v>
      </c>
    </row>
    <row r="17" spans="1:2">
      <c r="A17" s="4" t="s">
        <v>353</v>
      </c>
    </row>
    <row r="18" spans="1:2">
      <c r="A18" s="3" t="s">
        <v>335</v>
      </c>
    </row>
    <row r="19" spans="1:2">
      <c r="A19" s="4" t="s">
        <v>27</v>
      </c>
      <c r="B19" s="5" t="n">
        <v>25182000</v>
      </c>
    </row>
    <row r="20" spans="1:2">
      <c r="A20" s="4" t="s">
        <v>367</v>
      </c>
      <c r="B20" s="5" t="n">
        <v>6991000</v>
      </c>
    </row>
    <row r="21" spans="1:2">
      <c r="A21" s="4" t="s">
        <v>368</v>
      </c>
      <c r="B21" s="5" t="n">
        <v>11807000</v>
      </c>
    </row>
    <row r="22" spans="1:2">
      <c r="A22" s="4" t="s">
        <v>369</v>
      </c>
      <c r="B22" s="5" t="n">
        <v>4289000</v>
      </c>
    </row>
    <row r="23" spans="1:2">
      <c r="A23" s="4" t="s">
        <v>370</v>
      </c>
      <c r="B23" s="5" t="n">
        <v>1251000</v>
      </c>
    </row>
    <row r="24" spans="1:2">
      <c r="A24" s="4" t="s">
        <v>84</v>
      </c>
      <c r="B24" s="5" t="n">
        <v>49520000</v>
      </c>
    </row>
    <row r="25" spans="1:2">
      <c r="A25" s="4" t="s">
        <v>321</v>
      </c>
    </row>
    <row r="26" spans="1:2">
      <c r="A26" s="3" t="s">
        <v>335</v>
      </c>
    </row>
    <row r="27" spans="1:2">
      <c r="A27" s="4" t="s">
        <v>372</v>
      </c>
      <c r="B27" s="6" t="n">
        <v>-33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62</v>
      </c>
      <c r="D1" s="2" t="s">
        <v>1</v>
      </c>
    </row>
    <row r="2" spans="1:5">
      <c r="B2" s="2" t="s">
        <v>2</v>
      </c>
      <c r="C2" s="2" t="s">
        <v>63</v>
      </c>
      <c r="D2" s="2" t="s">
        <v>2</v>
      </c>
      <c r="E2" s="2" t="s">
        <v>63</v>
      </c>
    </row>
    <row r="3" spans="1:5">
      <c r="A3" s="3" t="s">
        <v>374</v>
      </c>
    </row>
    <row r="4" spans="1:5">
      <c r="A4" s="4" t="s">
        <v>375</v>
      </c>
      <c r="B4" s="6" t="n">
        <v>81</v>
      </c>
      <c r="C4" s="6" t="n">
        <v>-23</v>
      </c>
      <c r="D4" s="6" t="n">
        <v>336</v>
      </c>
      <c r="E4" s="6" t="n">
        <v>164</v>
      </c>
    </row>
    <row r="5" spans="1:5">
      <c r="A5" s="4" t="s">
        <v>376</v>
      </c>
      <c r="B5" s="5" t="n">
        <v>-2136</v>
      </c>
      <c r="C5" s="5" t="n">
        <v>396</v>
      </c>
      <c r="D5" s="5" t="n">
        <v>-1584</v>
      </c>
      <c r="E5" s="5" t="n">
        <v>6554</v>
      </c>
    </row>
    <row r="6" spans="1:5">
      <c r="A6" s="4" t="s">
        <v>84</v>
      </c>
      <c r="B6" s="5" t="n">
        <v>-2055</v>
      </c>
      <c r="C6" s="5" t="n">
        <v>373</v>
      </c>
      <c r="D6" s="5" t="n">
        <v>-1248</v>
      </c>
      <c r="E6" s="5" t="n">
        <v>6718</v>
      </c>
    </row>
    <row r="7" spans="1:5">
      <c r="A7" s="3" t="s">
        <v>377</v>
      </c>
    </row>
    <row r="8" spans="1:5">
      <c r="A8" s="4" t="s">
        <v>375</v>
      </c>
      <c r="B8" s="5" t="n">
        <v>-113</v>
      </c>
      <c r="C8" s="5" t="n">
        <v>-97</v>
      </c>
      <c r="D8" s="5" t="n">
        <v>-269</v>
      </c>
      <c r="E8" s="5" t="n">
        <v>-272</v>
      </c>
    </row>
    <row r="9" spans="1:5">
      <c r="A9" s="4" t="s">
        <v>376</v>
      </c>
      <c r="B9" s="5" t="n">
        <v>-512</v>
      </c>
      <c r="C9" s="5" t="n">
        <v>37</v>
      </c>
      <c r="D9" s="5" t="n">
        <v>-434</v>
      </c>
      <c r="E9" s="5" t="n">
        <v>89</v>
      </c>
    </row>
    <row r="10" spans="1:5">
      <c r="A10" s="4" t="s">
        <v>84</v>
      </c>
      <c r="B10" s="5" t="n">
        <v>-625</v>
      </c>
      <c r="C10" s="5" t="n">
        <v>-60</v>
      </c>
      <c r="D10" s="5" t="n">
        <v>-703</v>
      </c>
      <c r="E10" s="5" t="n">
        <v>-183</v>
      </c>
    </row>
    <row r="11" spans="1:5">
      <c r="A11" s="3" t="s">
        <v>378</v>
      </c>
    </row>
    <row r="12" spans="1:5">
      <c r="A12" s="4" t="s">
        <v>375</v>
      </c>
      <c r="B12" s="5" t="n">
        <v>0</v>
      </c>
      <c r="C12" s="5" t="n">
        <v>0</v>
      </c>
      <c r="D12" s="5" t="n">
        <v>0</v>
      </c>
      <c r="E12" s="5" t="n">
        <v>0</v>
      </c>
    </row>
    <row r="13" spans="1:5">
      <c r="A13" s="4" t="s">
        <v>376</v>
      </c>
      <c r="B13" s="5" t="n">
        <v>2192</v>
      </c>
      <c r="C13" s="5" t="n">
        <v>2</v>
      </c>
      <c r="D13" s="5" t="n">
        <v>2192</v>
      </c>
      <c r="E13" s="5" t="n">
        <v>10</v>
      </c>
    </row>
    <row r="14" spans="1:5">
      <c r="A14" s="4" t="s">
        <v>84</v>
      </c>
      <c r="B14" s="5" t="n">
        <v>2192</v>
      </c>
      <c r="C14" s="5" t="n">
        <v>2</v>
      </c>
      <c r="D14" s="5" t="n">
        <v>2192</v>
      </c>
      <c r="E14" s="5" t="n">
        <v>10</v>
      </c>
    </row>
    <row r="15" spans="1:5">
      <c r="A15" s="3" t="s">
        <v>84</v>
      </c>
    </row>
    <row r="16" spans="1:5">
      <c r="A16" s="4" t="s">
        <v>375</v>
      </c>
      <c r="B16" s="5" t="n">
        <v>-32</v>
      </c>
      <c r="C16" s="5" t="n">
        <v>-120</v>
      </c>
      <c r="D16" s="5" t="n">
        <v>67</v>
      </c>
      <c r="E16" s="5" t="n">
        <v>-108</v>
      </c>
    </row>
    <row r="17" spans="1:5">
      <c r="A17" s="4" t="s">
        <v>376</v>
      </c>
      <c r="B17" s="5" t="n">
        <v>-456</v>
      </c>
      <c r="C17" s="5" t="n">
        <v>435</v>
      </c>
      <c r="D17" s="5" t="n">
        <v>174</v>
      </c>
      <c r="E17" s="5" t="n">
        <v>6653</v>
      </c>
    </row>
    <row r="18" spans="1:5">
      <c r="A18" s="4" t="s">
        <v>84</v>
      </c>
      <c r="B18" s="5" t="n">
        <v>-488</v>
      </c>
      <c r="C18" s="5" t="n">
        <v>315</v>
      </c>
      <c r="D18" s="5" t="n">
        <v>241</v>
      </c>
      <c r="E18" s="5" t="n">
        <v>6545</v>
      </c>
    </row>
    <row r="19" spans="1:5">
      <c r="A19" s="3" t="s">
        <v>379</v>
      </c>
    </row>
    <row r="20" spans="1:5">
      <c r="A20" s="4" t="s">
        <v>380</v>
      </c>
      <c r="B20" s="5" t="n">
        <v>-2080</v>
      </c>
      <c r="C20" s="5" t="n">
        <v>336</v>
      </c>
      <c r="D20" s="5" t="n">
        <v>-1305</v>
      </c>
      <c r="E20" s="5" t="n">
        <v>1893</v>
      </c>
    </row>
    <row r="21" spans="1:5">
      <c r="A21" s="4" t="s">
        <v>381</v>
      </c>
      <c r="B21" s="5" t="n">
        <v>-600</v>
      </c>
      <c r="C21" s="5" t="n">
        <v>-36</v>
      </c>
      <c r="D21" s="5" t="n">
        <v>-646</v>
      </c>
      <c r="E21" s="5" t="n">
        <v>-15</v>
      </c>
    </row>
    <row r="22" spans="1:5">
      <c r="A22" s="4" t="s">
        <v>382</v>
      </c>
      <c r="B22" s="5" t="n">
        <v>0</v>
      </c>
      <c r="C22" s="5" t="n">
        <v>0</v>
      </c>
      <c r="D22" s="5" t="n">
        <v>0</v>
      </c>
      <c r="E22" s="5" t="n">
        <v>4643</v>
      </c>
    </row>
    <row r="23" spans="1:5">
      <c r="A23" s="4" t="s">
        <v>383</v>
      </c>
      <c r="B23" s="5" t="n">
        <v>2192</v>
      </c>
      <c r="C23" s="5" t="n">
        <v>0</v>
      </c>
      <c r="D23" s="5" t="n">
        <v>2192</v>
      </c>
      <c r="E23" s="5" t="n">
        <v>0</v>
      </c>
    </row>
    <row r="24" spans="1:5">
      <c r="A24" s="4" t="s">
        <v>384</v>
      </c>
      <c r="B24" s="6" t="n">
        <v>0</v>
      </c>
      <c r="C24" s="6" t="n">
        <v>15</v>
      </c>
      <c r="D24" s="6" t="n">
        <v>0</v>
      </c>
      <c r="E24" s="6" t="n">
        <v>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5</v>
      </c>
      <c r="B1" s="2" t="s">
        <v>2</v>
      </c>
      <c r="C1" s="2" t="s">
        <v>31</v>
      </c>
    </row>
    <row r="2" spans="1:3">
      <c r="A2" s="3" t="s">
        <v>386</v>
      </c>
    </row>
    <row r="3" spans="1:3">
      <c r="A3" s="4" t="s">
        <v>36</v>
      </c>
      <c r="B3" s="6" t="n">
        <v>0</v>
      </c>
      <c r="C3" s="6" t="n">
        <v>6481</v>
      </c>
    </row>
    <row r="4" spans="1:3">
      <c r="A4" s="4" t="s">
        <v>387</v>
      </c>
      <c r="B4" s="5" t="n">
        <v>80</v>
      </c>
      <c r="C4" s="5" t="n">
        <v>71</v>
      </c>
    </row>
    <row r="5" spans="1:3">
      <c r="A5" s="4" t="s">
        <v>388</v>
      </c>
      <c r="B5" s="5" t="n">
        <v>50</v>
      </c>
      <c r="C5" s="5" t="n">
        <v>50</v>
      </c>
    </row>
    <row r="6" spans="1:3">
      <c r="A6" s="4" t="s">
        <v>171</v>
      </c>
      <c r="B6" s="5" t="n">
        <v>2192</v>
      </c>
      <c r="C6" s="5" t="n">
        <v>0</v>
      </c>
    </row>
    <row r="7" spans="1:3">
      <c r="A7" s="4" t="s">
        <v>389</v>
      </c>
      <c r="B7" s="5" t="n">
        <v>6941</v>
      </c>
      <c r="C7" s="5" t="n">
        <v>0</v>
      </c>
    </row>
    <row r="8" spans="1:3">
      <c r="A8" s="4" t="s">
        <v>390</v>
      </c>
      <c r="B8" s="5" t="n">
        <v>0</v>
      </c>
      <c r="C8" s="5" t="n">
        <v>476</v>
      </c>
    </row>
    <row r="9" spans="1:3">
      <c r="A9" s="4" t="s">
        <v>391</v>
      </c>
      <c r="B9" s="5" t="n">
        <v>9263</v>
      </c>
      <c r="C9" s="5" t="n">
        <v>7078</v>
      </c>
    </row>
    <row r="10" spans="1:3">
      <c r="A10" s="4" t="s">
        <v>392</v>
      </c>
      <c r="B10" s="5" t="n">
        <v>-2239</v>
      </c>
      <c r="C10" s="5" t="n">
        <v>-47</v>
      </c>
    </row>
    <row r="11" spans="1:3">
      <c r="A11" s="4" t="s">
        <v>393</v>
      </c>
      <c r="B11" s="5" t="n">
        <v>7024</v>
      </c>
      <c r="C11" s="5" t="n">
        <v>7031</v>
      </c>
    </row>
    <row r="12" spans="1:3">
      <c r="A12" s="3" t="s">
        <v>394</v>
      </c>
    </row>
    <row r="13" spans="1:3">
      <c r="A13" s="4" t="s">
        <v>395</v>
      </c>
      <c r="B13" s="5" t="n">
        <v>716</v>
      </c>
      <c r="C13" s="5" t="n">
        <v>518</v>
      </c>
    </row>
    <row r="14" spans="1:3">
      <c r="A14" s="4" t="s">
        <v>390</v>
      </c>
      <c r="B14" s="5" t="n">
        <v>49</v>
      </c>
      <c r="C14" s="5" t="n">
        <v>79</v>
      </c>
    </row>
    <row r="15" spans="1:3">
      <c r="A15" s="4" t="s">
        <v>396</v>
      </c>
      <c r="B15" s="5" t="n">
        <v>765</v>
      </c>
      <c r="C15" s="5" t="n">
        <v>597</v>
      </c>
    </row>
    <row r="16" spans="1:3">
      <c r="A16" s="4" t="s">
        <v>397</v>
      </c>
      <c r="B16" s="6" t="n">
        <v>6259</v>
      </c>
      <c r="C16" s="6" t="n">
        <v>64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1</v>
      </c>
    </row>
    <row r="2" spans="1:3">
      <c r="A2" s="4" t="s">
        <v>399</v>
      </c>
    </row>
    <row r="3" spans="1:3">
      <c r="A3" s="3" t="s">
        <v>400</v>
      </c>
    </row>
    <row r="4" spans="1:3">
      <c r="A4" s="4" t="s">
        <v>33</v>
      </c>
      <c r="B4" s="6" t="n">
        <v>3909</v>
      </c>
      <c r="C4" s="6" t="n">
        <v>3934</v>
      </c>
    </row>
    <row r="5" spans="1:3">
      <c r="A5" s="4" t="s">
        <v>401</v>
      </c>
      <c r="B5" s="5" t="n">
        <v>0</v>
      </c>
      <c r="C5" s="5" t="n">
        <v>201689</v>
      </c>
    </row>
    <row r="6" spans="1:3">
      <c r="A6" s="4" t="s">
        <v>220</v>
      </c>
      <c r="B6" s="5" t="n">
        <v>192297</v>
      </c>
      <c r="C6" s="5" t="n">
        <v>0</v>
      </c>
    </row>
    <row r="7" spans="1:3">
      <c r="A7" s="3" t="s">
        <v>402</v>
      </c>
    </row>
    <row r="8" spans="1:3">
      <c r="A8" s="4" t="s">
        <v>44</v>
      </c>
      <c r="B8" s="5" t="n">
        <v>69966</v>
      </c>
      <c r="C8" s="5" t="n">
        <v>0</v>
      </c>
    </row>
    <row r="9" spans="1:3">
      <c r="A9" s="4" t="s">
        <v>45</v>
      </c>
      <c r="B9" s="5" t="n">
        <v>0</v>
      </c>
      <c r="C9" s="5" t="n">
        <v>106889</v>
      </c>
    </row>
    <row r="10" spans="1:3">
      <c r="A10" s="4" t="s">
        <v>403</v>
      </c>
      <c r="B10" s="5" t="n">
        <v>24520</v>
      </c>
      <c r="C10" s="5" t="n">
        <v>29344</v>
      </c>
    </row>
    <row r="11" spans="1:3">
      <c r="A11" s="4" t="s">
        <v>404</v>
      </c>
    </row>
    <row r="12" spans="1:3">
      <c r="A12" s="3" t="s">
        <v>402</v>
      </c>
    </row>
    <row r="13" spans="1:3">
      <c r="A13" s="4" t="s">
        <v>403</v>
      </c>
      <c r="B13" s="5" t="n">
        <v>25000</v>
      </c>
      <c r="C13" s="5" t="n">
        <v>0</v>
      </c>
    </row>
    <row r="14" spans="1:3">
      <c r="A14" s="4" t="s">
        <v>405</v>
      </c>
    </row>
    <row r="15" spans="1:3">
      <c r="A15" s="3" t="s">
        <v>400</v>
      </c>
    </row>
    <row r="16" spans="1:3">
      <c r="A16" s="4" t="s">
        <v>33</v>
      </c>
      <c r="B16" s="5" t="n">
        <v>3909</v>
      </c>
      <c r="C16" s="5" t="n">
        <v>3934</v>
      </c>
    </row>
    <row r="17" spans="1:3">
      <c r="A17" s="4" t="s">
        <v>401</v>
      </c>
      <c r="B17" s="5" t="n">
        <v>0</v>
      </c>
      <c r="C17" s="5" t="n">
        <v>200879</v>
      </c>
    </row>
    <row r="18" spans="1:3">
      <c r="A18" s="4" t="s">
        <v>220</v>
      </c>
      <c r="B18" s="5" t="n">
        <v>192297</v>
      </c>
      <c r="C18" s="5" t="n">
        <v>0</v>
      </c>
    </row>
    <row r="19" spans="1:3">
      <c r="A19" s="3" t="s">
        <v>402</v>
      </c>
    </row>
    <row r="20" spans="1:3">
      <c r="A20" s="4" t="s">
        <v>44</v>
      </c>
      <c r="B20" s="5" t="n">
        <v>69966</v>
      </c>
      <c r="C20" s="5" t="n">
        <v>0</v>
      </c>
    </row>
    <row r="21" spans="1:3">
      <c r="A21" s="4" t="s">
        <v>45</v>
      </c>
      <c r="B21" s="5" t="n">
        <v>0</v>
      </c>
      <c r="C21" s="5" t="n">
        <v>106889</v>
      </c>
    </row>
    <row r="22" spans="1:3">
      <c r="A22" s="4" t="s">
        <v>403</v>
      </c>
      <c r="B22" s="5" t="n">
        <v>25273</v>
      </c>
      <c r="C22" s="5" t="n">
        <v>31469</v>
      </c>
    </row>
    <row r="23" spans="1:3">
      <c r="A23" s="4" t="s">
        <v>406</v>
      </c>
    </row>
    <row r="24" spans="1:3">
      <c r="A24" s="3" t="s">
        <v>402</v>
      </c>
    </row>
    <row r="25" spans="1:3">
      <c r="A25" s="4" t="s">
        <v>403</v>
      </c>
      <c r="B25" s="6" t="n">
        <v>25000</v>
      </c>
      <c r="C2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407</v>
      </c>
      <c r="B1" s="2" t="s">
        <v>267</v>
      </c>
      <c r="C1" s="2" t="s">
        <v>205</v>
      </c>
      <c r="D1" s="2" t="s">
        <v>2</v>
      </c>
      <c r="E1" s="2" t="s">
        <v>63</v>
      </c>
      <c r="F1" s="2" t="s">
        <v>2</v>
      </c>
      <c r="G1" s="2" t="s">
        <v>63</v>
      </c>
    </row>
    <row r="2" spans="1:7">
      <c r="A2" s="3" t="s">
        <v>408</v>
      </c>
    </row>
    <row r="3" spans="1:7">
      <c r="A3" s="4" t="s">
        <v>206</v>
      </c>
      <c r="C3" s="6" t="n">
        <v>1</v>
      </c>
    </row>
    <row r="4" spans="1:7">
      <c r="A4" s="4" t="s">
        <v>73</v>
      </c>
      <c r="D4" s="6" t="n">
        <v>8200000</v>
      </c>
      <c r="E4" s="6" t="n">
        <v>0</v>
      </c>
      <c r="F4" s="6" t="n">
        <v>8200000</v>
      </c>
      <c r="G4" s="6" t="n">
        <v>0</v>
      </c>
    </row>
    <row r="5" spans="1:7">
      <c r="A5" s="4" t="s">
        <v>96</v>
      </c>
      <c r="B5" s="6" t="n">
        <v>6100000</v>
      </c>
      <c r="F5" s="5" t="n">
        <v>6100000</v>
      </c>
      <c r="G5" s="5" t="n">
        <v>0</v>
      </c>
    </row>
    <row r="6" spans="1:7">
      <c r="A6" s="4" t="s">
        <v>299</v>
      </c>
    </row>
    <row r="7" spans="1:7">
      <c r="A7" s="3" t="s">
        <v>408</v>
      </c>
    </row>
    <row r="8" spans="1:7">
      <c r="A8" s="4" t="s">
        <v>96</v>
      </c>
      <c r="D8" s="5" t="n">
        <v>6100000</v>
      </c>
      <c r="E8" s="6" t="n">
        <v>0</v>
      </c>
      <c r="F8" s="5" t="n">
        <v>6100000</v>
      </c>
      <c r="G8" s="6" t="n">
        <v>0</v>
      </c>
    </row>
    <row r="9" spans="1:7">
      <c r="A9" s="4" t="s">
        <v>409</v>
      </c>
    </row>
    <row r="10" spans="1:7">
      <c r="A10" s="3" t="s">
        <v>408</v>
      </c>
    </row>
    <row r="11" spans="1:7">
      <c r="A11" s="4" t="s">
        <v>410</v>
      </c>
      <c r="C11" s="6" t="n">
        <v>3000000</v>
      </c>
    </row>
    <row r="12" spans="1:7">
      <c r="A12" s="4" t="s">
        <v>411</v>
      </c>
    </row>
    <row r="13" spans="1:7">
      <c r="A13" s="3" t="s">
        <v>408</v>
      </c>
    </row>
    <row r="14" spans="1:7">
      <c r="A14" s="4" t="s">
        <v>412</v>
      </c>
      <c r="D14" s="6" t="n">
        <v>2100000</v>
      </c>
      <c r="F14" s="6" t="n">
        <v>2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413</v>
      </c>
      <c r="B1" s="2" t="s">
        <v>414</v>
      </c>
      <c r="C1" s="2" t="s">
        <v>2</v>
      </c>
      <c r="D1" s="2" t="s">
        <v>2</v>
      </c>
      <c r="E1" s="2" t="s">
        <v>63</v>
      </c>
      <c r="F1" s="2" t="s">
        <v>3</v>
      </c>
    </row>
    <row r="2" spans="1:6">
      <c r="A2" s="3" t="s">
        <v>415</v>
      </c>
    </row>
    <row r="3" spans="1:6">
      <c r="A3" s="4" t="s">
        <v>277</v>
      </c>
      <c r="D3" s="6" t="n">
        <v>25000</v>
      </c>
      <c r="E3" s="6" t="n">
        <v>0</v>
      </c>
    </row>
    <row r="4" spans="1:6">
      <c r="A4" s="4" t="s">
        <v>299</v>
      </c>
    </row>
    <row r="5" spans="1:6">
      <c r="A5" s="3" t="s">
        <v>415</v>
      </c>
    </row>
    <row r="6" spans="1:6">
      <c r="A6" s="4" t="s">
        <v>277</v>
      </c>
      <c r="C6" s="6" t="n">
        <v>25000</v>
      </c>
      <c r="D6" s="6" t="n">
        <v>25000</v>
      </c>
    </row>
    <row r="7" spans="1:6">
      <c r="A7" s="4" t="s">
        <v>416</v>
      </c>
    </row>
    <row r="8" spans="1:6">
      <c r="A8" s="3" t="s">
        <v>415</v>
      </c>
    </row>
    <row r="9" spans="1:6">
      <c r="A9" s="4" t="s">
        <v>417</v>
      </c>
      <c r="F9" s="6" t="n">
        <v>109600</v>
      </c>
    </row>
    <row r="10" spans="1:6">
      <c r="A10" s="4" t="s">
        <v>418</v>
      </c>
    </row>
    <row r="11" spans="1:6">
      <c r="A11" s="3" t="s">
        <v>415</v>
      </c>
    </row>
    <row r="12" spans="1:6">
      <c r="A12" s="4" t="s">
        <v>277</v>
      </c>
      <c r="B12" s="6" t="n">
        <v>25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3"/>
    <col customWidth="1" max="2" min="2" width="52"/>
    <col customWidth="1" max="3" min="3" width="6"/>
  </cols>
  <sheetData>
    <row r="1" spans="1:3">
      <c r="A1" s="1" t="s">
        <v>419</v>
      </c>
      <c r="B1" s="1" t="s">
        <v>420</v>
      </c>
      <c r="C1" s="2" t="s">
        <v>421</v>
      </c>
    </row>
    <row r="2" spans="1:3">
      <c r="A2" s="4" t="s">
        <v>422</v>
      </c>
      <c r="B2" s="4" t="s">
        <v>423</v>
      </c>
      <c r="C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 customWidth="1" max="5" min="5" width="15"/>
    <col customWidth="1" max="6" min="6" width="14"/>
  </cols>
  <sheetData>
    <row r="1" spans="1:6">
      <c r="A1" s="1" t="s">
        <v>61</v>
      </c>
      <c r="C1" s="2" t="s">
        <v>62</v>
      </c>
      <c r="E1" s="2" t="s">
        <v>1</v>
      </c>
    </row>
    <row r="2" spans="1:6">
      <c r="C2" s="2" t="s">
        <v>2</v>
      </c>
      <c r="D2" s="2" t="s">
        <v>63</v>
      </c>
      <c r="E2" s="2" t="s">
        <v>2</v>
      </c>
      <c r="F2" s="2" t="s">
        <v>63</v>
      </c>
    </row>
    <row r="3" spans="1:6">
      <c r="A3" s="3" t="s">
        <v>64</v>
      </c>
    </row>
    <row r="4" spans="1:6">
      <c r="A4" s="4" t="s">
        <v>65</v>
      </c>
      <c r="C4" s="6" t="n">
        <v>17442</v>
      </c>
      <c r="D4" s="6" t="n">
        <v>17156</v>
      </c>
      <c r="E4" s="6" t="n">
        <v>53834</v>
      </c>
      <c r="F4" s="6" t="n">
        <v>52460</v>
      </c>
    </row>
    <row r="5" spans="1:6">
      <c r="A5" s="4" t="s">
        <v>66</v>
      </c>
      <c r="C5" s="5" t="n">
        <v>2990</v>
      </c>
      <c r="D5" s="5" t="n">
        <v>2456</v>
      </c>
      <c r="E5" s="5" t="n">
        <v>8335</v>
      </c>
      <c r="F5" s="5" t="n">
        <v>7456</v>
      </c>
    </row>
    <row r="6" spans="1:6">
      <c r="A6" s="4" t="s">
        <v>67</v>
      </c>
      <c r="C6" s="5" t="n">
        <v>14452</v>
      </c>
      <c r="D6" s="5" t="n">
        <v>14700</v>
      </c>
      <c r="E6" s="5" t="n">
        <v>45499</v>
      </c>
      <c r="F6" s="5" t="n">
        <v>45004</v>
      </c>
    </row>
    <row r="7" spans="1:6">
      <c r="A7" s="4" t="s">
        <v>68</v>
      </c>
      <c r="C7" s="5" t="n">
        <v>4942</v>
      </c>
      <c r="D7" s="5" t="n">
        <v>5265</v>
      </c>
      <c r="E7" s="5" t="n">
        <v>15473</v>
      </c>
      <c r="F7" s="5" t="n">
        <v>14306</v>
      </c>
    </row>
    <row r="8" spans="1:6">
      <c r="A8" s="4" t="s">
        <v>69</v>
      </c>
      <c r="C8" s="5" t="n">
        <v>9510</v>
      </c>
      <c r="D8" s="5" t="n">
        <v>9435</v>
      </c>
      <c r="E8" s="5" t="n">
        <v>30026</v>
      </c>
      <c r="F8" s="5" t="n">
        <v>30698</v>
      </c>
    </row>
    <row r="9" spans="1:6">
      <c r="A9" s="4" t="s">
        <v>70</v>
      </c>
      <c r="C9" s="5" t="n">
        <v>-61</v>
      </c>
      <c r="D9" s="5" t="n">
        <v>-5</v>
      </c>
      <c r="E9" s="5" t="n">
        <v>-150</v>
      </c>
      <c r="F9" s="5" t="n">
        <v>116</v>
      </c>
    </row>
    <row r="10" spans="1:6">
      <c r="A10" s="3" t="s">
        <v>71</v>
      </c>
    </row>
    <row r="11" spans="1:6">
      <c r="A11" s="4" t="s">
        <v>72</v>
      </c>
      <c r="C11" s="5" t="n">
        <v>6423</v>
      </c>
      <c r="D11" s="5" t="n">
        <v>6273</v>
      </c>
      <c r="E11" s="5" t="n">
        <v>19606</v>
      </c>
      <c r="F11" s="5" t="n">
        <v>18519</v>
      </c>
    </row>
    <row r="12" spans="1:6">
      <c r="A12" s="4" t="s">
        <v>73</v>
      </c>
      <c r="C12" s="5" t="n">
        <v>8200</v>
      </c>
      <c r="D12" s="5" t="n">
        <v>0</v>
      </c>
      <c r="E12" s="5" t="n">
        <v>8200</v>
      </c>
      <c r="F12" s="5" t="n">
        <v>0</v>
      </c>
    </row>
    <row r="13" spans="1:6">
      <c r="A13" s="4" t="s">
        <v>74</v>
      </c>
      <c r="C13" s="5" t="n">
        <v>2517</v>
      </c>
      <c r="D13" s="5" t="n">
        <v>0</v>
      </c>
      <c r="E13" s="5" t="n">
        <v>2517</v>
      </c>
      <c r="F13" s="5" t="n">
        <v>0</v>
      </c>
    </row>
    <row r="14" spans="1:6">
      <c r="A14" s="4" t="s">
        <v>75</v>
      </c>
      <c r="C14" s="5" t="n">
        <v>2210</v>
      </c>
      <c r="D14" s="5" t="n">
        <v>1785</v>
      </c>
      <c r="E14" s="5" t="n">
        <v>5767</v>
      </c>
      <c r="F14" s="5" t="n">
        <v>4579</v>
      </c>
    </row>
    <row r="15" spans="1:6">
      <c r="A15" s="4" t="s">
        <v>76</v>
      </c>
      <c r="C15" s="5" t="n">
        <v>19350</v>
      </c>
      <c r="D15" s="5" t="n">
        <v>8058</v>
      </c>
      <c r="E15" s="5" t="n">
        <v>36090</v>
      </c>
      <c r="F15" s="5" t="n">
        <v>23098</v>
      </c>
    </row>
    <row r="16" spans="1:6">
      <c r="A16" s="4" t="s">
        <v>77</v>
      </c>
      <c r="C16" s="5" t="n">
        <v>-9901</v>
      </c>
      <c r="D16" s="5" t="n">
        <v>1372</v>
      </c>
      <c r="E16" s="5" t="n">
        <v>-6214</v>
      </c>
      <c r="F16" s="5" t="n">
        <v>7716</v>
      </c>
    </row>
    <row r="17" spans="1:6">
      <c r="A17" s="4" t="s">
        <v>78</v>
      </c>
      <c r="C17" s="5" t="n">
        <v>-488</v>
      </c>
      <c r="D17" s="5" t="n">
        <v>315</v>
      </c>
      <c r="E17" s="5" t="n">
        <v>241</v>
      </c>
      <c r="F17" s="5" t="n">
        <v>6545</v>
      </c>
    </row>
    <row r="18" spans="1:6">
      <c r="A18" s="4" t="s">
        <v>79</v>
      </c>
      <c r="C18" s="6" t="n">
        <v>-9413</v>
      </c>
      <c r="D18" s="6" t="n">
        <v>1057</v>
      </c>
      <c r="E18" s="6" t="n">
        <v>-6455</v>
      </c>
      <c r="F18" s="6" t="n">
        <v>1171</v>
      </c>
    </row>
    <row r="19" spans="1:6">
      <c r="A19" s="4" t="s">
        <v>80</v>
      </c>
      <c r="B19" s="4" t="s">
        <v>81</v>
      </c>
      <c r="C19" s="6" t="n">
        <v>-9413</v>
      </c>
      <c r="D19" s="6" t="n">
        <v>1057</v>
      </c>
      <c r="E19" s="6" t="n">
        <v>-6455</v>
      </c>
      <c r="F19" s="6" t="n">
        <v>1171</v>
      </c>
    </row>
    <row r="20" spans="1:6">
      <c r="A20" s="4" t="s">
        <v>60</v>
      </c>
      <c r="C20" s="5" t="n">
        <v>1</v>
      </c>
      <c r="E20" s="5" t="n">
        <v>1</v>
      </c>
    </row>
    <row r="21" spans="1:6"/>
    <row r="22" spans="1:6">
      <c r="A22" s="4" t="s">
        <v>81</v>
      </c>
      <c r="B22" s="4" t="s">
        <v>82</v>
      </c>
    </row>
  </sheetData>
  <mergeCells count="5">
    <mergeCell ref="A1:B2"/>
    <mergeCell ref="C1:D1"/>
    <mergeCell ref="E1:F1"/>
    <mergeCell ref="A21:E21"/>
    <mergeCell ref="B22:E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3"/>
    <col customWidth="1" max="2" min="2" width="37"/>
    <col customWidth="1" max="3" min="3" width="10"/>
    <col customWidth="1" max="4" min="4" width="13"/>
    <col customWidth="1" max="5" min="5" width="27"/>
    <col customWidth="1" max="6" min="6" width="17"/>
  </cols>
  <sheetData>
    <row r="1" spans="1:6">
      <c r="A1" s="1" t="s">
        <v>83</v>
      </c>
      <c r="C1" s="2" t="s">
        <v>84</v>
      </c>
      <c r="D1" s="2" t="s">
        <v>85</v>
      </c>
      <c r="E1" s="2" t="s">
        <v>86</v>
      </c>
      <c r="F1" s="2" t="s">
        <v>87</v>
      </c>
    </row>
    <row r="2" spans="1:6">
      <c r="A2" s="4" t="s">
        <v>88</v>
      </c>
      <c r="C2" s="6" t="n">
        <v>77237</v>
      </c>
      <c r="D2" s="6" t="n">
        <v>86394</v>
      </c>
      <c r="E2" s="6" t="n">
        <v>9022</v>
      </c>
      <c r="F2" s="6" t="n">
        <v>-18179</v>
      </c>
    </row>
    <row r="3" spans="1:6">
      <c r="A3" s="3" t="s">
        <v>89</v>
      </c>
    </row>
    <row r="4" spans="1:6">
      <c r="A4" s="4" t="s">
        <v>90</v>
      </c>
      <c r="C4" s="5" t="n">
        <v>-1067</v>
      </c>
      <c r="F4" s="5" t="n">
        <v>-1067</v>
      </c>
    </row>
    <row r="5" spans="1:6">
      <c r="A5" s="4" t="s">
        <v>91</v>
      </c>
      <c r="B5" s="4" t="s">
        <v>81</v>
      </c>
      <c r="C5" s="5" t="n">
        <v>-205</v>
      </c>
      <c r="F5" s="5" t="n">
        <v>-205</v>
      </c>
    </row>
    <row r="6" spans="1:6">
      <c r="A6" s="4" t="s">
        <v>92</v>
      </c>
      <c r="C6" s="5" t="n">
        <v>75965</v>
      </c>
      <c r="D6" s="5" t="n">
        <v>86394</v>
      </c>
      <c r="E6" s="5" t="n">
        <v>9022</v>
      </c>
      <c r="F6" s="5" t="n">
        <v>-19451</v>
      </c>
    </row>
    <row r="7" spans="1:6">
      <c r="A7" s="4" t="s">
        <v>88</v>
      </c>
      <c r="C7" s="5" t="n">
        <v>77237</v>
      </c>
      <c r="D7" s="5" t="n">
        <v>86394</v>
      </c>
      <c r="E7" s="5" t="n">
        <v>9022</v>
      </c>
      <c r="F7" s="5" t="n">
        <v>-18179</v>
      </c>
    </row>
    <row r="8" spans="1:6">
      <c r="A8" s="3" t="s">
        <v>89</v>
      </c>
    </row>
    <row r="9" spans="1:6">
      <c r="A9" s="4" t="s">
        <v>90</v>
      </c>
      <c r="C9" s="5" t="n">
        <v>1171</v>
      </c>
    </row>
    <row r="10" spans="1:6">
      <c r="A10" s="4" t="s">
        <v>91</v>
      </c>
      <c r="C10" s="5" t="n">
        <v>-205</v>
      </c>
    </row>
    <row r="11" spans="1:6">
      <c r="A11" s="4" t="s">
        <v>93</v>
      </c>
      <c r="C11" s="5" t="n">
        <v>78203</v>
      </c>
      <c r="D11" s="5" t="n">
        <v>86394</v>
      </c>
      <c r="E11" s="5" t="n">
        <v>9022</v>
      </c>
      <c r="F11" s="5" t="n">
        <v>-17213</v>
      </c>
    </row>
    <row r="12" spans="1:6">
      <c r="A12" s="4" t="s">
        <v>92</v>
      </c>
      <c r="C12" s="5" t="n">
        <v>75965</v>
      </c>
      <c r="D12" s="5" t="n">
        <v>86394</v>
      </c>
      <c r="E12" s="5" t="n">
        <v>9022</v>
      </c>
      <c r="F12" s="5" t="n">
        <v>-19451</v>
      </c>
    </row>
    <row r="13" spans="1:6">
      <c r="A13" s="3" t="s">
        <v>89</v>
      </c>
    </row>
    <row r="14" spans="1:6">
      <c r="A14" s="4" t="s">
        <v>90</v>
      </c>
      <c r="C14" s="5" t="n">
        <v>1181</v>
      </c>
      <c r="F14" s="5" t="n">
        <v>1181</v>
      </c>
    </row>
    <row r="15" spans="1:6">
      <c r="A15" s="4" t="s">
        <v>94</v>
      </c>
      <c r="C15" s="5" t="n">
        <v>77146</v>
      </c>
      <c r="D15" s="5" t="n">
        <v>86394</v>
      </c>
      <c r="E15" s="5" t="n">
        <v>9022</v>
      </c>
      <c r="F15" s="5" t="n">
        <v>-18270</v>
      </c>
    </row>
    <row r="16" spans="1:6">
      <c r="A16" s="3" t="s">
        <v>89</v>
      </c>
    </row>
    <row r="17" spans="1:6">
      <c r="A17" s="4" t="s">
        <v>90</v>
      </c>
      <c r="C17" s="5" t="n">
        <v>1057</v>
      </c>
      <c r="F17" s="5" t="n">
        <v>1057</v>
      </c>
    </row>
    <row r="18" spans="1:6">
      <c r="A18" s="4" t="s">
        <v>93</v>
      </c>
      <c r="C18" s="6" t="n">
        <v>78203</v>
      </c>
      <c r="D18" s="5" t="n">
        <v>86394</v>
      </c>
      <c r="E18" s="5" t="n">
        <v>9022</v>
      </c>
      <c r="F18" s="5" t="n">
        <v>-17213</v>
      </c>
    </row>
    <row r="19" spans="1:6">
      <c r="A19" s="3" t="s">
        <v>89</v>
      </c>
    </row>
    <row r="20" spans="1:6">
      <c r="A20" s="4" t="s">
        <v>60</v>
      </c>
      <c r="C20" s="5" t="n">
        <v>1</v>
      </c>
    </row>
    <row r="21" spans="1:6">
      <c r="A21" s="4" t="s">
        <v>95</v>
      </c>
      <c r="C21" s="6" t="n">
        <v>79791</v>
      </c>
      <c r="D21" s="5" t="n">
        <v>86394</v>
      </c>
      <c r="E21" s="5" t="n">
        <v>9022</v>
      </c>
      <c r="F21" s="5" t="n">
        <v>-15625</v>
      </c>
    </row>
    <row r="22" spans="1:6">
      <c r="A22" s="3" t="s">
        <v>89</v>
      </c>
    </row>
    <row r="23" spans="1:6">
      <c r="A23" s="4" t="s">
        <v>96</v>
      </c>
      <c r="C23" s="5" t="n">
        <v>11200</v>
      </c>
      <c r="E23" s="5" t="n">
        <v>11200</v>
      </c>
    </row>
    <row r="24" spans="1:6">
      <c r="A24" s="4" t="s">
        <v>90</v>
      </c>
      <c r="C24" s="5" t="n">
        <v>813</v>
      </c>
      <c r="F24" s="5" t="n">
        <v>813</v>
      </c>
    </row>
    <row r="25" spans="1:6">
      <c r="A25" s="4" t="s">
        <v>91</v>
      </c>
      <c r="B25" s="4" t="s">
        <v>81</v>
      </c>
      <c r="C25" s="5" t="n">
        <v>-1375</v>
      </c>
      <c r="F25" s="5" t="n">
        <v>-1375</v>
      </c>
    </row>
    <row r="26" spans="1:6">
      <c r="A26" s="4" t="s">
        <v>97</v>
      </c>
      <c r="C26" s="5" t="n">
        <v>90429</v>
      </c>
      <c r="D26" s="5" t="n">
        <v>86394</v>
      </c>
      <c r="E26" s="5" t="n">
        <v>20222</v>
      </c>
      <c r="F26" s="5" t="n">
        <v>-16187</v>
      </c>
    </row>
    <row r="27" spans="1:6">
      <c r="A27" s="4" t="s">
        <v>95</v>
      </c>
      <c r="C27" s="5" t="n">
        <v>79791</v>
      </c>
      <c r="D27" s="5" t="n">
        <v>86394</v>
      </c>
      <c r="E27" s="5" t="n">
        <v>9022</v>
      </c>
      <c r="F27" s="5" t="n">
        <v>-15625</v>
      </c>
    </row>
    <row r="28" spans="1:6">
      <c r="A28" s="3" t="s">
        <v>89</v>
      </c>
    </row>
    <row r="29" spans="1:6">
      <c r="A29" s="4" t="s">
        <v>90</v>
      </c>
      <c r="C29" s="5" t="n">
        <v>-6455</v>
      </c>
    </row>
    <row r="30" spans="1:6">
      <c r="A30" s="4" t="s">
        <v>91</v>
      </c>
      <c r="C30" s="5" t="n">
        <v>-1375</v>
      </c>
    </row>
    <row r="31" spans="1:6">
      <c r="A31" s="4" t="s">
        <v>98</v>
      </c>
      <c r="C31" s="5" t="n">
        <v>89261</v>
      </c>
      <c r="D31" s="5" t="n">
        <v>86394</v>
      </c>
      <c r="E31" s="5" t="n">
        <v>26322</v>
      </c>
      <c r="F31" s="5" t="n">
        <v>-23455</v>
      </c>
    </row>
    <row r="32" spans="1:6">
      <c r="A32" s="4" t="s">
        <v>97</v>
      </c>
      <c r="C32" s="5" t="n">
        <v>90429</v>
      </c>
      <c r="D32" s="5" t="n">
        <v>86394</v>
      </c>
      <c r="E32" s="5" t="n">
        <v>20222</v>
      </c>
      <c r="F32" s="5" t="n">
        <v>-16187</v>
      </c>
    </row>
    <row r="33" spans="1:6">
      <c r="A33" s="3" t="s">
        <v>89</v>
      </c>
    </row>
    <row r="34" spans="1:6">
      <c r="A34" s="4" t="s">
        <v>90</v>
      </c>
      <c r="C34" s="5" t="n">
        <v>2145</v>
      </c>
      <c r="F34" s="5" t="n">
        <v>2145</v>
      </c>
    </row>
    <row r="35" spans="1:6">
      <c r="A35" s="4" t="s">
        <v>99</v>
      </c>
      <c r="C35" s="5" t="n">
        <v>92574</v>
      </c>
      <c r="D35" s="5" t="n">
        <v>86394</v>
      </c>
      <c r="E35" s="5" t="n">
        <v>20222</v>
      </c>
      <c r="F35" s="5" t="n">
        <v>-14042</v>
      </c>
    </row>
    <row r="36" spans="1:6">
      <c r="A36" s="3" t="s">
        <v>89</v>
      </c>
    </row>
    <row r="37" spans="1:6">
      <c r="A37" s="4" t="s">
        <v>96</v>
      </c>
      <c r="C37" s="5" t="n">
        <v>6100</v>
      </c>
      <c r="E37" s="5" t="n">
        <v>6100</v>
      </c>
    </row>
    <row r="38" spans="1:6">
      <c r="A38" s="4" t="s">
        <v>90</v>
      </c>
      <c r="C38" s="5" t="n">
        <v>-9413</v>
      </c>
      <c r="F38" s="5" t="n">
        <v>-9413</v>
      </c>
    </row>
    <row r="39" spans="1:6">
      <c r="A39" s="4" t="s">
        <v>98</v>
      </c>
      <c r="C39" s="6" t="n">
        <v>89261</v>
      </c>
      <c r="D39" s="6" t="n">
        <v>86394</v>
      </c>
      <c r="E39" s="6" t="n">
        <v>26322</v>
      </c>
      <c r="F39" s="6" t="n">
        <v>-23455</v>
      </c>
    </row>
    <row r="40" spans="1:6">
      <c r="A40" s="3" t="s">
        <v>89</v>
      </c>
    </row>
    <row r="41" spans="1:6">
      <c r="A41" s="4" t="s">
        <v>60</v>
      </c>
      <c r="C41" s="5" t="n">
        <v>1</v>
      </c>
    </row>
    <row r="42" spans="1:6"/>
    <row r="43" spans="1:6">
      <c r="A43" s="4" t="s">
        <v>81</v>
      </c>
      <c r="B43" s="4" t="s">
        <v>82</v>
      </c>
    </row>
  </sheetData>
  <mergeCells count="3">
    <mergeCell ref="A1:B1"/>
    <mergeCell ref="A42:E42"/>
    <mergeCell ref="B43:E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3</v>
      </c>
    </row>
    <row r="3" spans="1:3">
      <c r="A3" s="3" t="s">
        <v>101</v>
      </c>
    </row>
    <row r="4" spans="1:3">
      <c r="A4" s="4" t="s">
        <v>90</v>
      </c>
      <c r="B4" s="6" t="n">
        <v>-6455000</v>
      </c>
      <c r="C4" s="6" t="n">
        <v>1171000</v>
      </c>
    </row>
    <row r="5" spans="1:3">
      <c r="A5" s="3" t="s">
        <v>102</v>
      </c>
    </row>
    <row r="6" spans="1:3">
      <c r="A6" s="4" t="s">
        <v>68</v>
      </c>
      <c r="B6" s="5" t="n">
        <v>15473000</v>
      </c>
      <c r="C6" s="5" t="n">
        <v>14306000</v>
      </c>
    </row>
    <row r="7" spans="1:3">
      <c r="A7" s="4" t="s">
        <v>73</v>
      </c>
      <c r="B7" s="5" t="n">
        <v>8200000</v>
      </c>
      <c r="C7" s="5" t="n">
        <v>0</v>
      </c>
    </row>
    <row r="8" spans="1:3">
      <c r="A8" s="4" t="s">
        <v>103</v>
      </c>
      <c r="B8" s="5" t="n">
        <v>1833000</v>
      </c>
      <c r="C8" s="5" t="n">
        <v>971000</v>
      </c>
    </row>
    <row r="9" spans="1:3">
      <c r="A9" s="4" t="s">
        <v>104</v>
      </c>
      <c r="B9" s="5" t="n">
        <v>566000</v>
      </c>
      <c r="C9" s="5" t="n">
        <v>0</v>
      </c>
    </row>
    <row r="10" spans="1:3">
      <c r="A10" s="4" t="s">
        <v>74</v>
      </c>
      <c r="B10" s="5" t="n">
        <v>2517000</v>
      </c>
      <c r="C10" s="5" t="n">
        <v>0</v>
      </c>
    </row>
    <row r="11" spans="1:3">
      <c r="A11" s="4" t="s">
        <v>105</v>
      </c>
      <c r="B11" s="5" t="n">
        <v>-694000</v>
      </c>
      <c r="C11" s="5" t="n">
        <v>0</v>
      </c>
    </row>
    <row r="12" spans="1:3">
      <c r="A12" s="4" t="s">
        <v>106</v>
      </c>
      <c r="B12" s="5" t="n">
        <v>174000</v>
      </c>
      <c r="C12" s="5" t="n">
        <v>6653000</v>
      </c>
    </row>
    <row r="13" spans="1:3">
      <c r="A13" s="4" t="s">
        <v>107</v>
      </c>
      <c r="B13" s="5" t="n">
        <v>613000</v>
      </c>
      <c r="C13" s="5" t="n">
        <v>597000</v>
      </c>
    </row>
    <row r="14" spans="1:3">
      <c r="A14" s="3" t="s">
        <v>108</v>
      </c>
    </row>
    <row r="15" spans="1:3">
      <c r="A15" s="4" t="s">
        <v>47</v>
      </c>
      <c r="B15" s="5" t="n">
        <v>-2076000</v>
      </c>
      <c r="C15" s="5" t="n">
        <v>1651000</v>
      </c>
    </row>
    <row r="16" spans="1:3">
      <c r="A16" s="4" t="s">
        <v>41</v>
      </c>
      <c r="B16" s="5" t="n">
        <v>1032000</v>
      </c>
      <c r="C16" s="5" t="n">
        <v>-553000</v>
      </c>
    </row>
    <row r="17" spans="1:3">
      <c r="A17" s="4" t="s">
        <v>109</v>
      </c>
      <c r="B17" s="5" t="n">
        <v>21183000</v>
      </c>
      <c r="C17" s="5" t="n">
        <v>24796000</v>
      </c>
    </row>
    <row r="18" spans="1:3">
      <c r="A18" s="3" t="s">
        <v>110</v>
      </c>
    </row>
    <row r="19" spans="1:3">
      <c r="A19" s="4" t="s">
        <v>111</v>
      </c>
      <c r="B19" s="5" t="n">
        <v>-2206000</v>
      </c>
      <c r="C19" s="5" t="n">
        <v>-5114000</v>
      </c>
    </row>
    <row r="20" spans="1:3">
      <c r="A20" s="4" t="s">
        <v>112</v>
      </c>
      <c r="B20" s="5" t="n">
        <v>-5313000</v>
      </c>
    </row>
    <row r="21" spans="1:3">
      <c r="A21" s="4" t="s">
        <v>113</v>
      </c>
      <c r="B21" s="5" t="n">
        <v>-89000</v>
      </c>
      <c r="C21" s="5" t="n">
        <v>-110000</v>
      </c>
    </row>
    <row r="22" spans="1:3">
      <c r="A22" s="4" t="s">
        <v>114</v>
      </c>
      <c r="B22" s="5" t="n">
        <v>-7608000</v>
      </c>
      <c r="C22" s="5" t="n">
        <v>-5224000</v>
      </c>
    </row>
    <row r="23" spans="1:3">
      <c r="A23" s="3" t="s">
        <v>115</v>
      </c>
    </row>
    <row r="24" spans="1:3">
      <c r="A24" s="4" t="s">
        <v>116</v>
      </c>
      <c r="B24" s="5" t="n">
        <v>82600000</v>
      </c>
      <c r="C24" s="5" t="n">
        <v>40000000</v>
      </c>
    </row>
    <row r="25" spans="1:3">
      <c r="A25" s="4" t="s">
        <v>117</v>
      </c>
      <c r="B25" s="5" t="n">
        <v>-189600000</v>
      </c>
      <c r="C25" s="5" t="n">
        <v>-57000000</v>
      </c>
    </row>
    <row r="26" spans="1:3">
      <c r="A26" s="4" t="s">
        <v>118</v>
      </c>
      <c r="B26" s="5" t="n">
        <v>70000000</v>
      </c>
      <c r="C26" s="5" t="n">
        <v>0</v>
      </c>
    </row>
    <row r="27" spans="1:3">
      <c r="A27" s="4" t="s">
        <v>119</v>
      </c>
      <c r="B27" s="5" t="n">
        <v>50000000</v>
      </c>
      <c r="C27" s="5" t="n">
        <v>0</v>
      </c>
    </row>
    <row r="28" spans="1:3">
      <c r="A28" s="4" t="s">
        <v>120</v>
      </c>
      <c r="B28" s="5" t="n">
        <v>25000000</v>
      </c>
      <c r="C28" s="5" t="n">
        <v>0</v>
      </c>
    </row>
    <row r="29" spans="1:3">
      <c r="A29" s="4" t="s">
        <v>121</v>
      </c>
      <c r="B29" s="5" t="n">
        <v>-5436000</v>
      </c>
      <c r="C29" s="5" t="n">
        <v>-972000</v>
      </c>
    </row>
    <row r="30" spans="1:3">
      <c r="A30" s="4" t="s">
        <v>122</v>
      </c>
      <c r="B30" s="5" t="n">
        <v>-852000</v>
      </c>
      <c r="C30" s="5" t="n">
        <v>0</v>
      </c>
    </row>
    <row r="31" spans="1:3">
      <c r="A31" s="4" t="s">
        <v>123</v>
      </c>
      <c r="B31" s="5" t="n">
        <v>-37000</v>
      </c>
      <c r="C31" s="5" t="n">
        <v>0</v>
      </c>
    </row>
    <row r="32" spans="1:3">
      <c r="A32" s="4" t="s">
        <v>96</v>
      </c>
      <c r="B32" s="5" t="n">
        <v>6100000</v>
      </c>
      <c r="C32" s="5" t="n">
        <v>0</v>
      </c>
    </row>
    <row r="33" spans="1:3">
      <c r="A33" s="4" t="s">
        <v>124</v>
      </c>
      <c r="B33" s="5" t="n">
        <v>-1375000</v>
      </c>
      <c r="C33" s="5" t="n">
        <v>-205000</v>
      </c>
    </row>
    <row r="34" spans="1:3">
      <c r="A34" s="4" t="s">
        <v>125</v>
      </c>
      <c r="B34" s="5" t="n">
        <v>-13600000</v>
      </c>
      <c r="C34" s="5" t="n">
        <v>-18177000</v>
      </c>
    </row>
    <row r="35" spans="1:3">
      <c r="A35" s="4" t="s">
        <v>126</v>
      </c>
      <c r="B35" s="5" t="n">
        <v>-25000</v>
      </c>
      <c r="C35" s="5" t="n">
        <v>1395000</v>
      </c>
    </row>
    <row r="36" spans="1:3">
      <c r="A36" s="4" t="s">
        <v>127</v>
      </c>
      <c r="B36" s="5" t="n">
        <v>3934000</v>
      </c>
      <c r="C36" s="5" t="n">
        <v>7235000</v>
      </c>
    </row>
    <row r="37" spans="1:3">
      <c r="A37" s="4" t="s">
        <v>128</v>
      </c>
      <c r="B37" s="5" t="n">
        <v>3909000</v>
      </c>
      <c r="C37" s="5" t="n">
        <v>8630000</v>
      </c>
    </row>
    <row r="38" spans="1:3">
      <c r="A38" s="3" t="s">
        <v>129</v>
      </c>
    </row>
    <row r="39" spans="1:3">
      <c r="A39" s="4" t="s">
        <v>130</v>
      </c>
      <c r="B39" s="5" t="n">
        <v>195901000</v>
      </c>
      <c r="C39" s="5" t="n">
        <v>0</v>
      </c>
    </row>
    <row r="40" spans="1:3">
      <c r="A40" s="4" t="s">
        <v>131</v>
      </c>
      <c r="B40" s="5" t="n">
        <v>8098000</v>
      </c>
      <c r="C40" s="5" t="n">
        <v>8043000</v>
      </c>
    </row>
    <row r="41" spans="1:3">
      <c r="A41" s="4" t="s">
        <v>132</v>
      </c>
      <c r="B41" s="5" t="n">
        <v>383000</v>
      </c>
      <c r="C41" s="5" t="n">
        <v>1457000</v>
      </c>
    </row>
    <row r="42" spans="1:3">
      <c r="A42" s="4" t="s">
        <v>133</v>
      </c>
      <c r="B42" s="6" t="n">
        <v>11200</v>
      </c>
      <c r="C4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13:56Z</dcterms:created>
  <dcterms:modified xmlns:dcterms="http://purl.org/dc/terms/" xmlns:xsi="http://www.w3.org/2001/XMLSchema-instance" xsi:type="dcterms:W3CDTF">2019-08-13T16:13:56Z</dcterms:modified>
</cp:coreProperties>
</file>